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Cash Equivalents and Marketable" sheetId="9" r:id="rId9"/>
    <s:sheet name="Accrued and Other Current Liabi" sheetId="10" r:id="rId10"/>
    <s:sheet name="Convertible Preferred Stock" sheetId="11" r:id="rId11"/>
    <s:sheet name="Grant Revenues" sheetId="12" r:id="rId12"/>
    <s:sheet name="Stock-Based Compensation" sheetId="13" r:id="rId13"/>
    <s:sheet name="Fair Value Measurements" sheetId="14" r:id="rId14"/>
    <s:sheet name="Net Loss Per Share Attributable" sheetId="15" r:id="rId15"/>
    <s:sheet name="Research and License Agreements" sheetId="16" r:id="rId16"/>
    <s:sheet name="Related Party Transactions" sheetId="17" r:id="rId17"/>
    <s:sheet name="Commitments and Contingencies" sheetId="18" r:id="rId18"/>
    <s:sheet name="Subsequent Events" sheetId="19" r:id="rId19"/>
    <s:sheet name="Summary of Significant Accoun20" sheetId="20" r:id="rId20"/>
    <s:sheet name="Summary of Significant Accoun21" sheetId="21" r:id="rId21"/>
    <s:sheet name="Cash Equivalents and Marketab22" sheetId="22" r:id="rId22"/>
    <s:sheet name="Accrued and Other Current Lia23" sheetId="23" r:id="rId23"/>
    <s:sheet name="Stock-Based Compensation (Table" sheetId="24" r:id="rId24"/>
    <s:sheet name="Fair Value Measurement (Tables)" sheetId="25" r:id="rId25"/>
    <s:sheet name="Net Loss Per Share Attributab26" sheetId="26" r:id="rId26"/>
    <s:sheet name="The Company and Basis of Pres27" sheetId="27" r:id="rId27"/>
    <s:sheet name="Summary of Significant Accoun28" sheetId="28" r:id="rId28"/>
    <s:sheet name="Summary of Significant Accoun29" sheetId="29" r:id="rId29"/>
    <s:sheet name="Cash Equivalents and Marketab30" sheetId="30" r:id="rId30"/>
    <s:sheet name="Cash Equivalents and Marketab31" sheetId="31" r:id="rId31"/>
    <s:sheet name="Accrued and Other Current Lia32" sheetId="32" r:id="rId32"/>
    <s:sheet name="Convertible Preferred Stock - A" sheetId="33" r:id="rId33"/>
    <s:sheet name="Grant Revenues - Additional Inf" sheetId="34" r:id="rId34"/>
    <s:sheet name="Stock-Based Compensation - Addi" sheetId="35" r:id="rId35"/>
    <s:sheet name="Stock-Based Compensation - Summ" sheetId="36" r:id="rId36"/>
    <s:sheet name="Stock-Based Compensation - Sche" sheetId="37" r:id="rId37"/>
    <s:sheet name="Fair Value Measurements - Finan" sheetId="38" r:id="rId38"/>
    <s:sheet name="Fair Value Measurements - Addit" sheetId="39" r:id="rId39"/>
    <s:sheet name="Net Loss Per Share Attributab40" sheetId="40" r:id="rId40"/>
    <s:sheet name="Research and License Agreemen41" sheetId="41" r:id="rId41"/>
    <s:sheet name="Related Party Transactions - Ad" sheetId="42" r:id="rId42"/>
    <s:sheet name="Commitments and Contingencies -"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401">
  <si>
    <t>Document and Entity Information - shares</t>
  </si>
  <si>
    <t>3 Months Ended</t>
  </si>
  <si>
    <t>Mar. 31, 2016</t>
  </si>
  <si>
    <t>May. 1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GLE</t>
  </si>
  <si>
    <t>Entity Registrant Name</t>
  </si>
  <si>
    <t>Aeglea BioTherapeutic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Marketable securities</t>
  </si>
  <si>
    <t>Restricted cash</t>
  </si>
  <si>
    <t>Accounts receivable - grant</t>
  </si>
  <si>
    <t>Deferred offering costs</t>
  </si>
  <si>
    <t>Prepaid expenses and other current assets</t>
  </si>
  <si>
    <t>Total current assets</t>
  </si>
  <si>
    <t>Property and equipment, net</t>
  </si>
  <si>
    <t>Other non-current assets</t>
  </si>
  <si>
    <t>TOTAL ASSETS</t>
  </si>
  <si>
    <t>CURRENT LIABILITIES</t>
  </si>
  <si>
    <t>Accounts payable</t>
  </si>
  <si>
    <t>Accrued and other current liabilities</t>
  </si>
  <si>
    <t>Total current liabilities</t>
  </si>
  <si>
    <t>Other non-current liabilities</t>
  </si>
  <si>
    <t>TOTAL LIABILITIES</t>
  </si>
  <si>
    <t>Commitments (Note 10 and 12)</t>
  </si>
  <si>
    <t xml:space="preserve"> </t>
  </si>
  <si>
    <t>STOCKHOLDERS’ DEFICIT</t>
  </si>
  <si>
    <t>Common stock, $0.0001 par value; 25,000,000 authorized as of March 31, 2016 and December 31, 2015; 757,336 shares issued and outstanding as of March 31, 2016 and December 31, 2015</t>
  </si>
  <si>
    <t>Additional paid-in capital</t>
  </si>
  <si>
    <t>Accumulated other comprehensive income (loss)</t>
  </si>
  <si>
    <t>Accumulated deficit</t>
  </si>
  <si>
    <t>TOTAL STOCKHOLDERS’ DEFICIT</t>
  </si>
  <si>
    <t>TOTAL LIABILITIES, CONVERTIBLE PREFERRED STOCK, AND STOCKHOLDERS’ DEFICIT</t>
  </si>
  <si>
    <t>Series A Convertible Preferred Stock</t>
  </si>
  <si>
    <t>Convertible preferred stock</t>
  </si>
  <si>
    <t>Series B Convertible Preferred Stock</t>
  </si>
  <si>
    <t>Condensed 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5</t>
  </si>
  <si>
    <t>Revenues:</t>
  </si>
  <si>
    <t>Grant</t>
  </si>
  <si>
    <t>Operating expenses:</t>
  </si>
  <si>
    <t>Research and development</t>
  </si>
  <si>
    <t>General and administrative</t>
  </si>
  <si>
    <t>Total operating expenses</t>
  </si>
  <si>
    <t>Loss from operations</t>
  </si>
  <si>
    <t>Other income (expense):</t>
  </si>
  <si>
    <t>Interest income</t>
  </si>
  <si>
    <t>Other expense, net</t>
  </si>
  <si>
    <t>Total other income (expense)</t>
  </si>
  <si>
    <t>Net loss</t>
  </si>
  <si>
    <t>Deemed dividend to convertible preferred stockholders</t>
  </si>
  <si>
    <t>Net loss attributable to common stockholders</t>
  </si>
  <si>
    <t>Net loss per share attributable to common stockholders, basic and diluted</t>
  </si>
  <si>
    <t>Weighted-average common shares outstanding, basic and diluted</t>
  </si>
  <si>
    <t>Condensed Consolidated Statements of Comprehensive Loss (Unaudited) - USD ($) $ in Thousands</t>
  </si>
  <si>
    <t>Statement Of Income And Comprehensive Income [Abstract]</t>
  </si>
  <si>
    <t>Other comprehensive income (loss):</t>
  </si>
  <si>
    <t>Unrealized gain on marketab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 on marketable securities</t>
  </si>
  <si>
    <t>Loss on disposal of property and equipment</t>
  </si>
  <si>
    <t>Amortization of lease allowance liability</t>
  </si>
  <si>
    <t>Stock-based compensation</t>
  </si>
  <si>
    <t>Research and development services settled with convertible preferred stock</t>
  </si>
  <si>
    <t>Changes in operating assets and liabilities:</t>
  </si>
  <si>
    <t>Accounts receivable-grant</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Increase in restricted cash</t>
  </si>
  <si>
    <t>Net cash used in investing activities</t>
  </si>
  <si>
    <t>CASH FLOWS FROM FINANCING ACTIVITIES</t>
  </si>
  <si>
    <t>Proceeds from issuance of convertible preferred stock, net of issuance costs</t>
  </si>
  <si>
    <t>Payment of deferred offering costs</t>
  </si>
  <si>
    <t>Net cash (used) provided by financing activities</t>
  </si>
  <si>
    <t>NET (DECREASE) INCREASE IN CASH</t>
  </si>
  <si>
    <t>CASH</t>
  </si>
  <si>
    <t>Beginning of period</t>
  </si>
  <si>
    <t>End of period</t>
  </si>
  <si>
    <t>Supplemental Disclosure of Non-Cash Investing and Financing Information:</t>
  </si>
  <si>
    <t>Deemed dividend to Series A convertible preferred stockholders upon conversion from an LLC to corporation</t>
  </si>
  <si>
    <t>Unpaid amounts related to purchase of property and equipment</t>
  </si>
  <si>
    <t>The Company and Basis of Presentation</t>
  </si>
  <si>
    <t>Organization Consolidation And Presentation Of Financial Statements [Abstract]</t>
  </si>
  <si>
    <t>1. The Company and Basis of Presentation Aeglea BioTherapeutics, Inc. (“Aeglea” or the “Company”) is a early-stage biotechnology company committed to developing enzyme-based therapeutics in the field of amino acid metabolism that it believes will transform the lives of patients with cancer and inborn errors of metabolism, a subset of rare genetic metabolic diseases. The Company was formed as a Limited Liability Company (LLC) in Delaware on December 16, 2013 under the name Aeglea BioTherapeutics Holdings, LLC (“Aeglea LLC”) and was converted from a Delaware LLC to a Delaware corporation (the “LLC Conversion”) on March 10, 2015. The Company operates in one segment and has its principal offices in Austin, Texas. Initial Public Offering On April 6, 2016, the Company’s Registration Statement on Form S-1 (File No. 333-205001) relating to the initial public offering (“IPO”) of its common stock was declared effective by the Securities and Exchange Commission (“SEC”). Pursuant to such Registration Statement, the Company sold an aggregate of 5,481,940 shares of its common stock, at a price to the public of $10.00 per share, including 481,940 shares of common stock issued upon the partial exercise by the underwriters of their option to purchase additional shares. The Company received approximately $47.3 million in aggregate cash proceeds, net of underwriting discounts and commissions of $3.8 million and offering costs of $3.7 million incurred by the Company. On April 12, 2016, immediately prior to the closing of the IPO, shares of outstanding convertible preferred stock were automatically converted into 7,172,496 shares of common stock with the related carrying value of $58.3 million reclassified to common stock and additional paid-in capital. The significant increase in common stock outstanding in April 2016 is expected to impact the year-over-year comparability of the Company’s net loss per share calculations. The IPO closed on April 12, 2016. In connection with the IPO, the Company amended its Restated Certificate of Incorporation (the “Public Certificate”) to change the authorized capital stock to 510,000,000 shares of which 500,000,000 are designated as common stock and 10,000,000 shares are designated as preferred stock, all with a par value of $0.0001 per share. Reverse Stock Split The Company’s Board of Directors and stockholders approved a 1-for-10.5 reverse stock split of the Company’s common stock and preferred stock. The reverse stock split became effective on March 28, 2016 upon filing an amended Restated Certificate of Incorporation (the “Split Certificate”) and authorized 25,000,000 shares of common stock, 2,172,524 shares of Series A convertible preferred stock, and 5,008,210 shares of Series B convertible preferred stock, with par value $0.0001 per share for each class of stock. The Split Certificate remained in effect until closing of the IPO, at which time the company amended the Restated Certificate of Incorporation and filed the Public Certificate. All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Liquidity As of March 31, 2016, the Company had working capital of $31.4 million, an accumulated deficit of $28.1 million, and cash, cash equivalents, and marketable securities of $29.0 million. Upon consummation of its IPO in April 2016, the Company received aggregate cash proceeds, net of underwriting discounts and commissions and offering expenses, of approximately $47.3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believes that its existing cash, cash equivalents, and marketable securities, in conjunction with the proceeds received in connection with its IPO, will be sufficient to enable the Company to continue as a going concern for a reasonable period of time beyond March 31, 2016. However,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financial position as of March 31, 2016, and its results of operations and cash flows for the quarters ended March 31, 2016 and 2015. The results of operations for the three months ended March 31, 2016 are not necessarily indicative of the results to be expected for the year ending December 31, 2016 or for any other future annual or interim period. The December 31, 2015 balance sheet was derived from audited financial statements, but does not include all disclosures required by accounting principles generally accepted in the United States. These financial statements should be read in conjunction with the audited financial statements included in the Company’s Prospectus dated April 6, 2016 filed with the SEC pursuant to Rule 424(b)(4) (the “Prospectus”).</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such approvals are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three months ended March 31, 2016 and 2015. Interest on marketable securities is included in interest Restricted Cash Restricted cash consists of a money market account held by a financial institution as collateral for the Company’s obligations under a corporate credit card agreement.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and highly rated banks, subject to certain concentration limits and restrictions on maturities. The Company’s cash, cash equivalents, marketable securities, and restricted cash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to the extent recorded in the balance sheets. Deferred Offering Costs Deferred offering costs, which primarily consist of direct incremental legal, printing, and accounting fees relating to the Company’s IPO of its common stock, are capitalized. The deferred offering costs will be offset against the proceeds from the IPO and recorded in the quarter ending June 30, 2016. Property and Equipment Property and equipment are stated at cost, net of accumulated depreciation. Depreciation is computed using the straight-line method over the estimated useful lives of the assets. Repairs and maintenance that do not extend the life or improve an asset are expensed as incurred. Upon retirement or sale, the cost of disposed assets and their related accumulated depreci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three months ended March 31, 2016 and 2015. Accrued Research and Development Costs The Company records the costs associated with research nonclinical studies, clinical trials, and manufacturing development as incurred. These costs are a significant component of the Company’s research and development expenses, as a substantial portion of the Company’s on-going research and development activities are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Leases The Company entered into a lease agreement for its office facilities. The lease is classified as an operating lease. The Company records rent expense on a straight-line basis over the term of the lease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 Convertible Preferred Stock The Company records the issuance of all convertible preferred stock net of offering costs on the dates of issuance, which represents the carrying value. The conversion feature of the convertible preferred stock is subject to certain anti-dilution provisions, which if triggered, would require the Company to seek shareholder approval to increase the number of shares of common stock authorized. In the event that the Company cannot deliver the conversion shares because it does not have an adequate number of common stock authorized, the convertible preferred stock would be redeemable. Accordingly, the Company has classified the convertible preferred stock in temporary equity. The Company has not adjusted the carrying value of the convertible preferred stock to their redemption values, since it was uncertain whether or when a redemption event would occur. The convertible preferred stock outstanding was automatically converted into shares of common stock immediately prior to the completion of the IPO in April 2016 (see Note 1). Revenue Recognition The Company’s sole source of revenue is grant revenue related to a research grant for $19.8 million received from the Cancer Prevention and Research Institute of Texas (“CPRIT”), covering a three year period from June 1, 2014 through May 31, 2017. Grant revenue is recognized when qualifying costs are incurred and there is reasonable assurance that the conditions of the award have been met for collection. Proceeds received prior to the costs being incurred are recognized as deferred revenue until the services are performed (see Note 6). Research and Development Costs Research and development costs are expensed as incurred. Research and development costs include, but are not limited to, salaries, benefits, travel, share-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deferred and recorded as a prepaid asset. The deferred amounts are expensed as the related goods are delivered or the services are performed. Stock-Based Compensation The Company recognizes the cost of stock-based awards granted to employees based on the estimated grant-date fair values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The Company recognizes the cost of stock-based awards granted to nonemployees at their then-current fair values as services are performed, and are remeasured through the counterparty performance date. Income Taxes Effective January 1, 2015, the Company, for tax purposes, converted from a partnership to a corporation and continues to serve as a holding company for seven wholly-owned subsidiary corporations. Beginning with the year ended December 31, 2015, the Company will file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be realized upon the ultimate settlement. The Company’s policy is to recognize interest and penalties related to the unrecognized tax benefits as a component of income tax expense. To date, there have been no interest or penalties recognized in relation to the unrecognized tax benefits. Comprehensive Loss Comprehensive loss is the change in stockholders’ deficit from transactions and other events and circumstances other than those resulting from investments by stockholders and distributions to stockholders. The Company’s other comprehensive loss is currently comprised of changes in unrealized gains and losses on available-for-sale securities. Reclassification Certain reclassifications have been made to prior period amounts to conform to current period presentation. These reclassifications did not have an impact on the Company’s results of operations or financial position as of March 31, 2016 and December 31, 2015. Recent Accounting Pronouncements In August 2014, the FASB issued ASU 2014-15, Presentation of Financial Statements—Going Concern (Subtopic 205-40): Disclosure of Uncertainties About an Entity’s Ability to Continue as a Going Concern, which provides guidance on the presentation of management’s plans, when conditions or events raise substantial doubt about the entity’s ability to continue as a going concern within one year after the date that the financial statements are issued. The new standard is effective for fiscal years ending after December 15, 2016. The adoption of this standard is not expected to have a material impact on the Company’s consolidated financial statements. In February 2016, the FASB issued ASU No. 2016-02, Leases (Topic 842) In March 2016, the FASB issued ASU No. 2016-09, Compensation - Stock Compensation (Topic 718): Improvements to Employee Share-Based Payment Accounting</t>
  </si>
  <si>
    <t>Cash Equivalents and Marketable Securities</t>
  </si>
  <si>
    <t>Investments Debt And Equity Securities [Abstract]</t>
  </si>
  <si>
    <t>3. Cash Equivalents and Marketable Securities The following tables summarize the estimated fair value of our cash equivalents and marketable securities and the gross unrealized gains and losses (in thousands):
March 31, 2016
Amortized Cost
Gross Unrealized Gains
Gross Unrealized Losses
Estimated Fair Value
Cash equivalents:
Money market funds
$
4,800
$
—
$
—
$
4,800
Reverse repurchase agreements
16,250
—
—
16,250
Total cash equivalents
21,050
—
—
21,050
Marketable securities:
US government and agency securities
4,967
3
—
4,970
Total marketable securities
$
4,967
$
3
$
—
$
4,970
December 31, 2015
Amortized Cost
Gross Unrealized Gains
Gross Unrealized Losses
Estimated Fair Value
Cash equivalents:
Money market funds
$
3,988
$
—
$
—
$
3,988
Reverse repurchase agreements
16,250
—
—
16,250
Total cash equivalents
20,238
—
—
20,238
Marketable securities:
US government and agency securities
3,769
—
(1
)
3,768
Total marketable securities
$
3,769
$
—
$
(1
)
$
3,768
All of the investments held as of March 31, 2016 and December 31, 2015 had maturities of less than one year. As of March 31, 2016 and December 31, 2015, the Company held zero and five debt securities, respectively, that were in an unrealized loss position for less than one year. The aggregate fair value of debt securities in an unrealized loss position at December 31, 2015 was $2.5 million with no individual securities in a significant unrealized loss position.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before recovery of the amortized cost basis, and the Company does not intend to do so prior to the recovery of the amortized cost basis. Based on this analysis, these marketable securities were not considered to be other-than-temporarily impaired as of December 31, 2015.</t>
  </si>
  <si>
    <t>Accrued and Other Current Liabilities</t>
  </si>
  <si>
    <t>Accrued Liabilities And Other Liabilities [Abstract]</t>
  </si>
  <si>
    <t>4. Accrued and Other Current Liabilities Accrued and other current liabilities consist of the following (in thousands):
March 31,
December 31,
2016
2015
Accrued compensation
$
349
$
571
Accrued contracted research and development costs
1,162
863
Accrued professional and consulting fees
1,750
863
Accrued other and other current liabilities
50
50
Total accrued and other current liabilities
$
3,311
$
2,347</t>
  </si>
  <si>
    <t>Convertible Preferred Stock</t>
  </si>
  <si>
    <t>Equity [Abstract]</t>
  </si>
  <si>
    <t xml:space="preserve">5. Convertible Preferred Stock As discussed in Note 1, the reverse stock split became effective on March 28, 2016 and the Company closed its IPO on April 12, 2016. In connection with the IPO, all of the Company’s outstanding convertible preferred stock was converted into an aggregate total of 7,172,496 shares of common stock immediately prior to the closing of the IPO. On March 10, 2015, the Company converted from a Delaware limited liability company into a Delaware corporation and changed the Company’s name from Aeglea BioTherapeutics Holdings, LLC to Aeglea BioTherapeutics, Inc. In connection with the LLC Conversion, all of the Company’s outstanding common shares and convertible preferred shares were converted into shares of common stock and convertible preferred stock. Upon the LLC Conversion, each then-outstanding Series A convertible preferred share was converted into one share of Series A convertible preferred stock, par value $0.0001 per share. The Company determined that the LLC Conversion resulted in a deemed dividend from stockholders of common stock to stockholders of Series A convertible preferred stock of $0.11 per share of Series A convertible preferred stock. The Company recorded $228,000 as an increase in the carrying amount of the Series A convertible preferred stock and as a reduction of additional paid-in capital. Such dividend was determined by comparing the fair value of the Series A convertible preferred shares immediately prior to the conversion to the fair value of the Series A convertible preferred stock issued in the conversion. Also on March 10, 2015, the Company issued 4,929,948 shares of Series B convertible preferred stock, par value $0.0001 per share, at an issuance price equal to $8.93 per share and received gross proceeds of $44.0 million. In connection with the financing, the Company incurred total issuance costs of $321,000. </t>
  </si>
  <si>
    <t>Grant Revenues</t>
  </si>
  <si>
    <t>Grant Revenues [Abstract]</t>
  </si>
  <si>
    <t>6.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s a three year period from June 1, 2014 through May 31, 2017. Upon commercialization of the product, the terms of the Grant Contract require the Company to pay tiered royalties in the low to mid-single digit percentages. Such royalties reduce to less than one percent after a mid-single-digit multiple of the grant funds have been paid to CPRIT in royalties. The agreement included reimbursement for qualified expenditures incurred and recognized in 2014. Upon execution of the Grant Contract, grant revenue was recognized for the accumulated qualified expenditures paid and recognized in the period from June 1, 2014 through June 30, 2015. For the three months ended March 31, 2016 and 2015, the Company recognized $859,000 and $0 in grant revenues, respectively, for qualified expenditures under the grant. As of March 31, 2016 and December 31, 2015, the Company had an outstanding grant receivable of $1.6 million and $1.7 million, respectively, for the grant expenditures that were paid but had not been reimbursed.</t>
  </si>
  <si>
    <t>Stock-Based Compensation</t>
  </si>
  <si>
    <t>Disclosure Of Compensation Related Costs Sharebased Payments [Abstract]</t>
  </si>
  <si>
    <t xml:space="preserve">7. Stock-Based Compensation During the three months ended March 31, 2016, the Company issued an aggregate of 84,417 options to purchase common stock under its 2015 Equity Incentive Plan for an aggregate fair value of $332,000. Total stock-based compensation recognized for the three months ended March 31, 2016 and 2015 was as follows (in thousands):
Three Months Ended March 31,
2016
2015
Research and development
$
54
$
14
General and administrative
86
24
Total stock-based compensation expense
$
140
$
38
The fair value of the stock options issued was estimated at the date of grant using a Black-Scholes option-pricing model with the following weighted-average assumptions:
Three Months Ended
March 31, 2016
Expected term
5.94
Expected volatility
87
%
Risk-free interest
1.26
%
Dividend yield
0
% </t>
  </si>
  <si>
    <t>Fair Value Measurements</t>
  </si>
  <si>
    <t>Fair Value Disclosures [Abstract]</t>
  </si>
  <si>
    <t>8.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March 31, 2016
Level 1
Level 2
Level 3
Total
Financial Assets
Money market funds
$
4,800
$
—
$
—
$
4,800
Reverse repurchase agreements
—
16,250
—
16,250
US government and agency securities
—
4,970
—
4,970
Total financial assets
$
4,800
$
21,220
$
—
$
26,020
December 31, 2015
Level 1
Level 2
Level 3
Total
Financial Assets
Money market funds
$
3,988
$
—
$
—
$
3,988
Reverse repurchase agreements
—
16,250
—
16,250
US government and agency securities
—
3,768
—
3,768
Total financial assets
$
3,988
$
20,018
$
—
$
24,006
The Company measures the fair value of money market funds on quoted prices in active markets for identical asset or liabilities. The Level 2 assets include reverse repurchase agreements and U.S. government and agency securitie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t>
  </si>
  <si>
    <t>Net Loss Per Share Attributable to Common Stockholders</t>
  </si>
  <si>
    <t>Earnings Per Share [Abstract]</t>
  </si>
  <si>
    <t>9. Net Loss Per Share Attributable to Common Stockholders The Company computes net loss attributable per common stockholder using the two-class method required for participating securities. The Company considers convertible preferred stock to be participating securities. In the event that the Company paid out distributions, holders of convertible preferred stock would participate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convertible preferred stock do not have an obligation to fund losses and are therefore excluded from the calculation of basic net loss per share. Starting in the first quarter of 2015 in connection with the LLC Conversion, the Company’s Series A and B convertible preferred stock are entitled to receive noncumulative dividends and in preference to any dividends on shares of the Company’s common stock. Basic and diluted net loss per share attributable to common stockholders is computed by dividing net loss attributable to common stock by the weighted-average number of common stock outstanding during the period. For net loss per share attributable to common stockholders for the three months ended March 31, 2015, the effect of the LLC Conversion is presented prospectively from January 1, 2015 as none of the losses for the three months ended March 31, 2015 were allocated to the members of Aeglea LLC. For periods in which the Company generated a net loss, the Company does not include the potential impact of dilutive securities in diluted net loss per share, as the impact of these items is anti-dilutive. Additionally, the convertible preferred stock dividend is included in the loss attributable to common stockholders. The following weighted-average equity instruments were excluded from the calculation of diluted net loss per share because their effect would have been anti-dilutive for the periods presented:
Three Months Ended March 31,
2016
2015
Series A convertible preferred stock
2,172,520
2,172,520
Series B convertible preferred stock
4,999,976
1,205,098
Unvested restricted common stock
116,635
179,582
Options to purchase common stock
588,832
76,265</t>
  </si>
  <si>
    <t>Research and License Agreements</t>
  </si>
  <si>
    <t>Licensing Agreements [Abstract]</t>
  </si>
  <si>
    <t>10. Research and License Agreements University Research Agreement In December 2013, the Company entered into a research agreement with the University of Texas at Austin (the “University”). Under the terms of this research agreement, the Company will engage the University to perform certain nonclinical research activities related to the systemic depletion of amino acids for cancer therapy and enzyme replacement for the treatment of patients having inborn metabolic defects. Under the research agreement, the Company was required to pay the University an annual amount not to exceed $386,000 during the one year term of the agreement from the effective date. The term and maximum expenditure limitation were subsequently extended and increased through amendments in September 2014, January 2015, August 2015, and January 2016 for a combined $1.0 million under the agreement, including the amendment in January 2016 increasing the maximum expenditure limitation by $82,000 for equipment that will be purchased by the University on behalf of the Company. The agreement expires on August 31, 2016. For the three months ended March 31, 2016 and 2015, the Company paid $457,000 and $188,000, respectively, to the University under the research agreement. License Agreements In December 2013, the Company entered into two license agreements with the University. Under the terms of each license agreement, the University granted the Company an exclusive worldwide license to develop, manufacture, and commercialize therapeutics related to the University’s engineered cysteine/cystine degrading enzymes and engineered methionine degrading enzymes for use in the treatment of human diseases. Under each license agreement, the Company paid the University an up-front fee of $10,000 in 2013 and will pay annual license fees increasing from $5,000 in 2016 to $25,000 in 2018 and thereafter. The Company may be required to make future payments of up to $6.4 million contingent upon attainment of various development and regulatory approval milestones for the licensed product in any country. The milestone payments are payable in various amounts upon the start of different phases of clinical trials, application for, and receipt of regulatory approval, with $5.0 million payable upon the receipt of regulatory approval and a $500,000 payment payable on final regulatory approval of a second indication. Additionally, upon commercial sales of the product, the Company will be required to pay to the University a single-digit royalty on net sales of the licensed products in any country or region, if such product sales are ever achieved.</t>
  </si>
  <si>
    <t>Related Party Transactions</t>
  </si>
  <si>
    <t>Related Party Transactions [Abstract]</t>
  </si>
  <si>
    <t>11. Related Party Transactions The spouse of the Company’s Chief Executive Officer provides consulting services to the Company. For the three months ended March 31, 2016 and 2015, the Company paid $129,000 and $93,000, respectively, to the spouse in consulting fees, which were recorded in Research and Development expenses. As of March 31, 2016 and December 31, 2015, the Company had an outstanding liability to the related party of $147,000, and $129,000, respectively. One of the founders, a non-employee member of the Company’s Board of Directors, entered into a consulting agreement with the Company in 2014 under which the founder would receive $50,000 per year for a fixed number of hours of consulting and advisory services and receive 57,142 Common B shares (converted into 43,290 restricted stock awards and 13,852 stock options upon the LLC Conversion) with the vesting contingent on time and performance milestones being achieved. For the three months ended March 31, 2016 and 2015, the Company paid $13,000 and $13,000, respectively, to the Founder under the consulting agreement. As of March 31, 2016 and December 31, 2015, the Company had no outstanding liability to the related party.</t>
  </si>
  <si>
    <t>Commitments and Contingencies</t>
  </si>
  <si>
    <t>Commitments And Contingencies Disclosure [Abstract]</t>
  </si>
  <si>
    <t>12. Commitments and Contingencies The Company’s lease agreement for office space commenced in January 2015 and expires three years after the commencement date. Under the terms of the office lease agreement, the Company provided the lessor with a $54,000 security deposit. The lessor shall be entitled to retain all or any part of the security deposit for payment in the event of any uncured default by the Company under the terms of the lease. Provided that the Company is not in default under the lease beyond any applicable cure period, the security deposit requirement shall be reduced by $18,000 each year and returned to the Company. For the three months ended March 31, 2016 and 2015, the Company incurred $35,000 and $35,000, respectively, in rent expense under noncancellable operating leases. Indemnification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subsidiaries’ certificates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Subsequent Events</t>
  </si>
  <si>
    <t>Subsequent Events [Abstract]</t>
  </si>
  <si>
    <t>13. Subsequent Events For its interim financial statements as of March 31, 2016 and for the three months then ended, the Company evaluated subsequent events through the date of issuance. Initial Public Offering On April 12, 2016, the Company closed its IPO of 5,481,940 shares of its common stock for aggregate net proceeds of approximately $47.3 million, as described in Note 1. 2016 Equity Incentive Plan On the day preceding the effectiveness of the Registration Statement, April 5, 2016, the 2016 Equity Incentive Plan (the “2016 Plan”) became effective and serves as the successor to the 2015 Equity Incentive Plan (the “2015 Plan”). The 2016 Plan authorizes for the award of stock options, stock appreciation rights, restricted stock awards, restricted stock units, performance awards, and stock bonuses. The number of shares of common stock reserved for issuance under the 2016 Plan is equal to the sum of (1) 1,100,000 shares plus (2) the sum of the number of shares of common stock reserved but not issued under the 2015 Plan and the number of shares of common stock subject to outstanding awards under the 2015 Plan, that expire, terminate or are otherwise surrendered, cancelled, forfeited or repurchased by the Company at their original issuance price plus (3) an annual increase, to be added on the first day of each fiscal year, beginning with January 1, 2017 and continuing through 2023, equal to the lesser of (i) 4% of the outstanding shares of common stock as of the immediately preceding December 31 or (ii) an amount determined by the Company’s board of directors. The Company will grant no further stock option or other awards under the 2015 Plan. 2016 Employee Stock Purchase Plan The 2016 Employee Stock Purchase Plan (the “2016 ESPP”) became effective upon completion of the initial public offering and reserved 165,000 shares of common stock for issuance. The purchase price for shares of common stock purchased under the 2016 ESPP will be 85% of the lesser of the fair market value of common stock on (i) the first trading day of the applicable offering period and (ii) the last trading day of the each purchase period in the applicable offering period. No participant will have the right to purchase shares in an amount, when aggregated with purchase rights under all employee stock purchase plans that are also in effect in the same year(s) that has a fair market value of more than $50,000. In addition, no participant will be permitted to purchase more than 2,000 shares during any one purchase period or a lesser amount determined by the board of directors. The 2016 ESPP will terminate ten years from the first purchase date under the plan, unless terminated earlier by the board of directors.</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t>
  </si>
  <si>
    <t>Risks and Uncertainties</t>
  </si>
  <si>
    <t>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such approvals are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three months ended March 31, 2016 and 2015. Interest on marketable securities is included in interest</t>
  </si>
  <si>
    <t>Restricted Cash</t>
  </si>
  <si>
    <t xml:space="preserve">Restricted Cash Restricted cash consists of a money market account held by a financial institution as collateral for the Company’s obligations under a corporate credit card agreement. </t>
  </si>
  <si>
    <t>Concentration of Credit Risk</t>
  </si>
  <si>
    <t>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and highly rated banks, subject to certain concentration limits and restrictions on maturities. The Company’s cash, cash equivalents, marketable securities, and restricted cash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to the extent recorded in the balance sheets.</t>
  </si>
  <si>
    <t>Deferred Offering Costs</t>
  </si>
  <si>
    <t>Deferred Offering Costs Deferred offering costs, which primarily consist of direct incremental legal, printing, and accounting fees relating to the Company’s IPO of its common stock, are capitalized. The deferred offering costs will be offset against the proceeds from the IPO and recorded in the quarter ending June 30, 2016.</t>
  </si>
  <si>
    <t>Property and Equipment</t>
  </si>
  <si>
    <t xml:space="preserve">Property and Equipment Property and equipment are stated at cost, net of accumulated depreciation. Depreciation is computed using the straight-line method over the estimated useful lives of the assets. Repairs and maintenance that do not extend the life or improve an asset are expensed as incurred. Upon retirement or sale, the cost of disposed assets and their related accumulated depreci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three months ended March 31, 2016 and 2015.</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as a substantial portion of the Company’s on-going research and development activities are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t>
  </si>
  <si>
    <t>Leases</t>
  </si>
  <si>
    <t>Leases The Company entered into a lease agreement for its office facilities. The lease is classified as an operating lease. The Company records rent expense on a straight-line basis over the term of the lease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t>
  </si>
  <si>
    <t>Convertible Preferred Stock The Company records the issuance of all convertible preferred stock net of offering costs on the dates of issuance, which represents the carrying value. The conversion feature of the convertible preferred stock is subject to certain anti-dilution provisions, which if triggered, would require the Company to seek shareholder approval to increase the number of shares of common stock authorized. In the event that the Company cannot deliver the conversion shares because it does not have an adequate number of common stock authorized, the convertible preferred stock would be redeemable. Accordingly, the Company has classified the convertible preferred stock in temporary equity. The Company has not adjusted the carrying value of the convertible preferred stock to their redemption values, since it was uncertain whether or when a redemption event would occur. The convertible preferred stock outstanding was automatically converted into shares of common stock immediately prior to the completion of the IPO in April 2016 (see Note 1).</t>
  </si>
  <si>
    <t>Revenue Recognition</t>
  </si>
  <si>
    <t>Revenue Recognition The Company’s sole source of revenue is grant revenue related to a research grant for $19.8 million received from the Cancer Prevention and Research Institute of Texas (“CPRIT”), covering a three year period from June 1, 2014 through May 31, 2017. Grant revenue is recognized when qualifying costs are incurred and there is reasonable assurance that the conditions of the award have been met for collection. Proceeds received prior to the costs being incurred are recognized as deferred revenue until the services are performed (see Note 6).</t>
  </si>
  <si>
    <t>Research and Development Costs</t>
  </si>
  <si>
    <t>Research and Development Costs Research and development costs are expensed as incurred. Research and development costs include, but are not limited to, salaries, benefits, travel, share-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deferred and recorded as a prepaid asset. The deferred amounts are expensed as the related goods are delivered or the services are performed.</t>
  </si>
  <si>
    <t>Stock-Based Compensation The Company recognizes the cost of stock-based awards granted to employees based on the estimated grant-date fair values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The Company recognizes the cost of stock-based awards granted to nonemployees at their then-current fair values as services are performed, and are remeasured through the counterparty performance date.</t>
  </si>
  <si>
    <t>Income Taxes</t>
  </si>
  <si>
    <t>Income Taxes Effective January 1, 2015, the Company, for tax purposes, converted from a partnership to a corporation and continues to serve as a holding company for seven wholly-owned subsidiary corporations. Beginning with the year ended December 31, 2015, the Company will file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be realized upon the ultimate settlement. The Company’s policy is to recognize interest and penalties related to the unrecognized tax benefits as a component of income tax expense. To date, there have been no interest or penalties recognized in relation to the unrecognized tax benefits.</t>
  </si>
  <si>
    <t>Comprehensive Loss</t>
  </si>
  <si>
    <t>Comprehensive Loss Comprehensive loss is the change in stockholders’ deficit from transactions and other events and circumstances other than those resulting from investments by stockholders and distributions to stockholders. The Company’s other comprehensive loss is currently comprised of changes in unrealized gains and losses on available-for-sale securities.</t>
  </si>
  <si>
    <t>Reclassification</t>
  </si>
  <si>
    <t>Reclassification Certain reclassifications have been made to prior period amounts to conform to current period presentation. These reclassifications did not have an impact on the Company’s results of operations or financial position as of March 31, 2016 and December 31, 2015.</t>
  </si>
  <si>
    <t>Recent Accounting Pronouncements</t>
  </si>
  <si>
    <t>Recent Accounting Pronouncements In August 2014, the FASB issued ASU 2014-15, Presentation of Financial Statements—Going Concern (Subtopic 205-40): Disclosure of Uncertainties About an Entity’s Ability to Continue as a Going Concern, which provides guidance on the presentation of management’s plans, when conditions or events raise substantial doubt about the entity’s ability to continue as a going concern within one year after the date that the financial statements are issued. The new standard is effective for fiscal years ending after December 15, 2016. The adoption of this standard is not expected to have a material impact on the Company’s consolidated financial statements. In February 2016, the FASB issued ASU No. 2016-02, Leases (Topic 842) In March 2016, the FASB issued ASU No. 2016-09, Compensation - Stock Compensation (Topic 718): Improvements to Employee Share-Based Payment Accounting</t>
  </si>
  <si>
    <t>Summary of Significant Accounting Policies (Tables)</t>
  </si>
  <si>
    <t>Schedule Of Estimated Useful Lives Of Property Plant And Equipment</t>
  </si>
  <si>
    <t xml:space="preserve">The useful lives of the property and equipment are as follows:
Laboratory equipment
5 years
Furniture and office equipment
5 years
Computer equipment
3 years
Software
3 years
Leasehold improvements
Shorter of remaining lease term or estimated useful life </t>
  </si>
  <si>
    <t>Cash Equivalents and Marketable Securities (Tables)</t>
  </si>
  <si>
    <t>Schedule of Estimated Fair Value of Cash Equivalents and Marketable Securities</t>
  </si>
  <si>
    <t>The following tables summarize the estimated fair value of our cash equivalents and marketable securities and the gross unrealized gains and losses (in thousands):
March 31, 2016
Amortized Cost
Gross Unrealized Gains
Gross Unrealized Losses
Estimated Fair Value
Cash equivalents:
Money market funds
$
4,800
$
—
$
—
$
4,800
Reverse repurchase agreements
16,250
—
—
16,250
Total cash equivalents
21,050
—
—
21,050
Marketable securities:
US government and agency securities
4,967
3
—
4,970
Total marketable securities
$
4,967
$
3
$
—
$
4,970
December 31, 2015
Amortized Cost
Gross Unrealized Gains
Gross Unrealized Losses
Estimated Fair Value
Cash equivalents:
Money market funds
$
3,988
$
—
$
—
$
3,988
Reverse repurchase agreements
16,250
—
—
16,250
Total cash equivalents
20,238
—
—
20,238
Marketable securities:
US government and agency securities
3,769
—
(1
)
3,768
Total marketable securities
$
3,769
$
—
$
(1
)
$
3,768</t>
  </si>
  <si>
    <t>Accrued and Other Current Liabilities (Tables)</t>
  </si>
  <si>
    <t>Accrued and other current liabilities consist of the following (in thousands):
March 31,
December 31,
2016
2015
Accrued compensation
$
349
$
571
Accrued contracted research and development costs
1,162
863
Accrued professional and consulting fees
1,750
863
Accrued other and other current liabilities
50
50
Total accrued and other current liabilities
$
3,311
$
2,347</t>
  </si>
  <si>
    <t>Stock-Based Compensation (Tables)</t>
  </si>
  <si>
    <t>Summary of Stock-Based Compensation Recognized</t>
  </si>
  <si>
    <t>Total stock-based compensation recognized for the three months ended March 31, 2016 and 2015 was as follows (in thousands):
Three Months Ended March 31,
2016
2015
Research and development
$
54
$
14
General and administrative
86
24
Total stock-based compensation expense
$
140
$
38</t>
  </si>
  <si>
    <t>Schedule of Fair Value of Stock Options Issued Estimated Date of Grant</t>
  </si>
  <si>
    <t xml:space="preserve">The fair value of the stock options issued was estimated at the date of grant using a Black-Scholes option-pricing model with the following weighted-average assumptions:
Three Months Ended
March 31, 2016
Expected term
5.94
Expected volatility
87
%
Risk-free interest
1.26
%
Dividend yield
0
% </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March 31, 2016
Level 1
Level 2
Level 3
Total
Financial Assets
Money market funds
$
4,800
$
—
$
—
$
4,800
Reverse repurchase agreements
—
16,250
—
16,250
US government and agency securities
—
4,970
—
4,970
Total financial assets
$
4,800
$
21,220
$
—
$
26,020
December 31, 2015
Level 1
Level 2
Level 3
Total
Financial Assets
Money market funds
$
3,988
$
—
$
—
$
3,988
Reverse repurchase agreements
—
16,250
—
16,250
US government and agency securities
—
3,768
—
3,768
Total financial assets
$
3,988
$
20,018
$
—
$
24,006</t>
  </si>
  <si>
    <t>Net Loss Per Share Attributable to Common Stockholders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Three Months Ended March 31,
2016
2015
Series A convertible preferred stock
2,172,520
2,172,520
Series B convertible preferred stock
4,999,976
1,205,098
Unvested restricted common stock
116,635
179,582
Options to purchase common stock
588,832
76,265</t>
  </si>
  <si>
    <t>The Company and Basis of Presentation - Additional Information (Details)</t>
  </si>
  <si>
    <t>Apr. 12, 2016USD ($)$ / sharesshares</t>
  </si>
  <si>
    <t>Mar. 10, 2015USD ($)$ / sharesshares</t>
  </si>
  <si>
    <t>Mar. 31, 2016USD ($)Segment$ / sharesshares</t>
  </si>
  <si>
    <t>Dec. 31, 2015USD ($)$ / sharesshares</t>
  </si>
  <si>
    <t>Organization Consolidation And Presentation Of Financial Statements [Line Items]</t>
  </si>
  <si>
    <t>Number of operating segments | Segment</t>
  </si>
  <si>
    <t>Offering costs | $</t>
  </si>
  <si>
    <t>Common stock, par value | $ / shares</t>
  </si>
  <si>
    <t>Stock split ratio</t>
  </si>
  <si>
    <t>Working capital | $</t>
  </si>
  <si>
    <t>Accumulated deficit | $</t>
  </si>
  <si>
    <t>Cash, cash equivalents and marketable securities | $</t>
  </si>
  <si>
    <t>Preferred stock, par value | $ / shares</t>
  </si>
  <si>
    <t>Number of shares issued</t>
  </si>
  <si>
    <t>Common Stock</t>
  </si>
  <si>
    <t>Convertible preferred stock converted into common stock</t>
  </si>
  <si>
    <t>Subsequent Event</t>
  </si>
  <si>
    <t>Capital stock, shares authorized</t>
  </si>
  <si>
    <t>Subsequent Event | Common Stock</t>
  </si>
  <si>
    <t>Proceeds from issuance of common stock upon initial public offering, net | $</t>
  </si>
  <si>
    <t>Subsequent Event | IPO</t>
  </si>
  <si>
    <t>Convertible preferred stock reclassified into common stock and additional paid-in-capital | $</t>
  </si>
  <si>
    <t>Subsequent Event | IPO | Common Stock</t>
  </si>
  <si>
    <t>Public offering price | $ / shares</t>
  </si>
  <si>
    <t>Underwriting discounts and commissions | $</t>
  </si>
  <si>
    <t>Subsequent Event | Underwriters' Over-allotment Option | Common Stock</t>
  </si>
  <si>
    <t>Summary of Significant Accounting Policies - Additional Information (Detail)</t>
  </si>
  <si>
    <t>Jun. 30, 2015USD ($)</t>
  </si>
  <si>
    <t>Mar. 31, 2016USD ($)</t>
  </si>
  <si>
    <t>Mar. 31, 2015USD ($)</t>
  </si>
  <si>
    <t>Jan. 01, 2015Subsidary</t>
  </si>
  <si>
    <t>Summary Of Significant Accounting Policies [Line Items]</t>
  </si>
  <si>
    <t>Marketable Securities, Realized Gain (Loss)</t>
  </si>
  <si>
    <t>Impairments of long-lived assets</t>
  </si>
  <si>
    <t>Number of subsidiary corporations owned | Subsidary</t>
  </si>
  <si>
    <t>Interest or penalties charged in relation to the unrecognized tax benefits.</t>
  </si>
  <si>
    <t>CPRIT | Maximum</t>
  </si>
  <si>
    <t>Research grant contract amount</t>
  </si>
  <si>
    <t>Summary of Significant Accounting Policies - Summary of Useful Lives of Property and Equipment (Details)</t>
  </si>
  <si>
    <t>Laboratory Equipment</t>
  </si>
  <si>
    <t>Property Plant And Equipment [Line Items]</t>
  </si>
  <si>
    <t>Useful lives of the property and equipment</t>
  </si>
  <si>
    <t>5 years</t>
  </si>
  <si>
    <t>Furniture and Office Equipment</t>
  </si>
  <si>
    <t>Computer Equipment</t>
  </si>
  <si>
    <t>3 years</t>
  </si>
  <si>
    <t>Software</t>
  </si>
  <si>
    <t>Leasehold Improvements</t>
  </si>
  <si>
    <t>Shorter of remaining lease term or estimated useful life</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estimated fair value</t>
  </si>
  <si>
    <t>Marketable securities, amortized cost</t>
  </si>
  <si>
    <t>Marketable securities, gross unrealized gains</t>
  </si>
  <si>
    <t>Marketable securities, gross unrealized losses</t>
  </si>
  <si>
    <t>Marketable securities, estimated fair value</t>
  </si>
  <si>
    <t>Money market funds</t>
  </si>
  <si>
    <t>Reverse repurchase agreements</t>
  </si>
  <si>
    <t>US government and agency securities</t>
  </si>
  <si>
    <t>Cash Equivalents and Marketable Securities - Additional Information (Details) - US government and agency securities $ in Millions</t>
  </si>
  <si>
    <t>Mar. 31, 2016Securitie</t>
  </si>
  <si>
    <t>Dec. 31, 2015USD ($)Securitie</t>
  </si>
  <si>
    <t>Cash Equivalents And Marketable Securities [Line Items]</t>
  </si>
  <si>
    <t>Number of securities in an unrealized loss position for less than one year</t>
  </si>
  <si>
    <t>Fair value of debt securities in an unrealized loss position | $</t>
  </si>
  <si>
    <t>Number of securities in a significant unrealized loss position</t>
  </si>
  <si>
    <t>Accrued and Other Current Liabilities (Details) - USD ($) $ in Thousands</t>
  </si>
  <si>
    <t>Accrued compensation</t>
  </si>
  <si>
    <t>Accrued contracted research and development costs</t>
  </si>
  <si>
    <t>Accrued professional and consulting fees</t>
  </si>
  <si>
    <t>Accrued other and other current liabilities</t>
  </si>
  <si>
    <t>Total accrued and other current liabilities</t>
  </si>
  <si>
    <t>Convertible Preferred Stock - Additional Information (Details) - USD ($)</t>
  </si>
  <si>
    <t>Mar. 10, 2015</t>
  </si>
  <si>
    <t>Class Of Stock [Line Items]</t>
  </si>
  <si>
    <t>Adjustments to additional paid in capital, increase in carrying amount of convertible preferred stock</t>
  </si>
  <si>
    <t>Offering costs</t>
  </si>
  <si>
    <t>Conversion of preferred stock, conversion unit</t>
  </si>
  <si>
    <t>Deemed dividend per share</t>
  </si>
  <si>
    <t>Preferred stock issuance price</t>
  </si>
  <si>
    <t>Gross proceeds from issuance of preferred stock</t>
  </si>
  <si>
    <t>Grant Revenues - Additional Information (Details) - USD ($)</t>
  </si>
  <si>
    <t>Jun. 30, 2015</t>
  </si>
  <si>
    <t>Research And Development Arrangement Contract To Perform For Others [Line Items]</t>
  </si>
  <si>
    <t>Grant revenues</t>
  </si>
  <si>
    <t>CPRIT</t>
  </si>
  <si>
    <t>Grant contract term</t>
  </si>
  <si>
    <t>Grant contract beginning date</t>
  </si>
  <si>
    <t>Jun. 1,
		2014</t>
  </si>
  <si>
    <t>Grant contract expiration date</t>
  </si>
  <si>
    <t>May 31,
		2017</t>
  </si>
  <si>
    <t>Outstanding grant receivable</t>
  </si>
  <si>
    <t>Stock-Based Compensation - Additional Information (Details) - 2015 Equity Incentive Plan</t>
  </si>
  <si>
    <t>Mar. 31, 2016USD ($)shares</t>
  </si>
  <si>
    <t>Share Based Compensation Arrangement By Share Based Payment Award [Line Items]</t>
  </si>
  <si>
    <t>Stock option to purchase an aggregate of common stock shares | shares</t>
  </si>
  <si>
    <t>Stock options to purchase common stock aggregate fair value | $</t>
  </si>
  <si>
    <t>Stock-Based Compensation - Summary of Stock-Based Compensation Recognized (Details) - USD ($) $ in Thousands</t>
  </si>
  <si>
    <t>Employee Service Share Based Compensation Allocation of Recognized Period Costs [Line Items]</t>
  </si>
  <si>
    <t>Total stock-based compensation expense</t>
  </si>
  <si>
    <t>Research and Development</t>
  </si>
  <si>
    <t>General and Administrative</t>
  </si>
  <si>
    <t>Stock-Based Compensation - Schedule of Fair Value of Stock Options Issued Estimated Date of Grant (Details)</t>
  </si>
  <si>
    <t>Expected term</t>
  </si>
  <si>
    <t>5 years 11 months 9 days</t>
  </si>
  <si>
    <t>Expected volatility</t>
  </si>
  <si>
    <t>87.00%</t>
  </si>
  <si>
    <t>Risk-free interest</t>
  </si>
  <si>
    <t>1.26%</t>
  </si>
  <si>
    <t>Dividend yield</t>
  </si>
  <si>
    <t>0.00%</t>
  </si>
  <si>
    <t>Fair Value Measurements - Financial Assets and Liabilities Measured at Fair Value on Recurring Basis (Details) - USD ($) $ in Thousands</t>
  </si>
  <si>
    <t>Financial Assets</t>
  </si>
  <si>
    <t>Financial assets, fair value</t>
  </si>
  <si>
    <t>Level 1 | Money market funds</t>
  </si>
  <si>
    <t>Level 2 | Reverse repurchase agreements</t>
  </si>
  <si>
    <t>Level 2 | US government and agency securities</t>
  </si>
  <si>
    <t>Fair Value Measurements - Additional Information (Details)</t>
  </si>
  <si>
    <t>Fair value assets transferred from level 1 to level 2</t>
  </si>
  <si>
    <t>Net Loss Per Share Attributable to Common Stockholders - Weighted-Average Equity Instruments Excluded from Calculation of Diluted Net Loss Per Share (Details) - shares</t>
  </si>
  <si>
    <t>Antidilutive Securities Excluded From Computation Of Earnings Per Share [Line Items]</t>
  </si>
  <si>
    <t>Antidilutive securities excluded from computation of earnings per share</t>
  </si>
  <si>
    <t>Unvested Restricted Common Stock</t>
  </si>
  <si>
    <t>Options to Purchase Common Stock</t>
  </si>
  <si>
    <t>Research and License Agreements - Additional Information (Detail)</t>
  </si>
  <si>
    <t>1 Months Ended</t>
  </si>
  <si>
    <t>Jan. 31, 2016USD ($)</t>
  </si>
  <si>
    <t>Mar. 31, 2016USD ($)LicenseAgreement</t>
  </si>
  <si>
    <t>Dec. 31, 2013USD ($)</t>
  </si>
  <si>
    <t>University Research Agreement</t>
  </si>
  <si>
    <t>Research agreement date</t>
  </si>
  <si>
    <t>2013-12</t>
  </si>
  <si>
    <t>Maximum allowable research and development expenses per year</t>
  </si>
  <si>
    <t>Increasing the maximum research expenditure limit</t>
  </si>
  <si>
    <t>Research agreement expiration date</t>
  </si>
  <si>
    <t>Aug. 31,
		2016</t>
  </si>
  <si>
    <t>Payments pursuant to research agreements</t>
  </si>
  <si>
    <t>License Agreements</t>
  </si>
  <si>
    <t>Number of license agreements | LicenseAgreement</t>
  </si>
  <si>
    <t>Up front license fee paid</t>
  </si>
  <si>
    <t>Annual license fees payable in 2016</t>
  </si>
  <si>
    <t>Annual license fees payable in 2018 and thereafter</t>
  </si>
  <si>
    <t>Maximum future contingent license payment</t>
  </si>
  <si>
    <t>Aggregate potential milestone payments for receipt of regulatory approval</t>
  </si>
  <si>
    <t>Aggregate potential milestone payments for final regulatory approval of second indication</t>
  </si>
  <si>
    <t>Related Party Transactions - Additional Information (Details) - USD ($)</t>
  </si>
  <si>
    <t>Spouse Of Chief Executive Officer</t>
  </si>
  <si>
    <t>Related Party Transaction [Line Items]</t>
  </si>
  <si>
    <t>Outstanding liability to related party</t>
  </si>
  <si>
    <t>Spouse Of Chief Executive Officer | Research and Development</t>
  </si>
  <si>
    <t>Consulting fees</t>
  </si>
  <si>
    <t>One Of The Founders</t>
  </si>
  <si>
    <t>Annual consulting fees to company founder</t>
  </si>
  <si>
    <t>One Of The Founders | Stock Option</t>
  </si>
  <si>
    <t>Shares issued to related party converted into stock options</t>
  </si>
  <si>
    <t>One Of The Founders | Unvested Restricted Common Stock</t>
  </si>
  <si>
    <t>Shares issued to related party converted into restricted stock awards</t>
  </si>
  <si>
    <t>One Of The Founders | Common B Shares</t>
  </si>
  <si>
    <t>Shares issued to related party</t>
  </si>
  <si>
    <t>Commitments and Contingencies - Additional Information (Details) - USD ($)</t>
  </si>
  <si>
    <t>Commitments And Contingencies [Line Items]</t>
  </si>
  <si>
    <t>Lease agreement commencement date</t>
  </si>
  <si>
    <t>2015-01</t>
  </si>
  <si>
    <t>Lease agreement expiration tenure</t>
  </si>
  <si>
    <t>Security deposit of lease agreement</t>
  </si>
  <si>
    <t>Reduction in security deposits</t>
  </si>
  <si>
    <t>Noncancellable Operating Leases</t>
  </si>
  <si>
    <t>Operating leases rent expense</t>
  </si>
  <si>
    <t>Subsequent Events - Additional Information (Details) - Subsequent Event</t>
  </si>
  <si>
    <t>Apr. 12, 2016USD ($)shares</t>
  </si>
  <si>
    <t>2016 Equity Incentive Plan</t>
  </si>
  <si>
    <t>Subsequent Event [Line Items]</t>
  </si>
  <si>
    <t>Percentage of outstanding share of common stock</t>
  </si>
  <si>
    <t>4.00%</t>
  </si>
  <si>
    <t>2016 Equity Incentive Plan | Minimum</t>
  </si>
  <si>
    <t>Number of common stock reserved for issuance</t>
  </si>
  <si>
    <t>2016 Employee Stock Purchase Plan</t>
  </si>
  <si>
    <t>Percentage of fair market value of common stock</t>
  </si>
  <si>
    <t>85.00%</t>
  </si>
  <si>
    <t>Maximum purchase value per employee under employee stock purchase plan | $</t>
  </si>
  <si>
    <t>Maximum number of shares permitted for per employee</t>
  </si>
  <si>
    <t>Employee stock purchase plan termination period</t>
  </si>
  <si>
    <t>10 years</t>
  </si>
  <si>
    <t>IPO | Common Stock</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6282</v>
      </c>
    </row>
    <row spans="1:3" r="12">
      <c t="s" s="4" r="A12">
        <v>19</v>
      </c>
      <c t="s" s="4" r="B12">
        <v>20</v>
      </c>
    </row>
    <row spans="1:3" r="13">
      <c t="s" s="4" r="A13">
        <v>21</v>
      </c>
      <c t="s" s="4" r="B13">
        <v>22</v>
      </c>
    </row>
    <row spans="1:3" r="14">
      <c t="s" s="4" r="A14">
        <v>23</v>
      </c>
      <c t="n" s="6" r="C14">
        <v>13411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016</v>
      </c>
      <c t="n" s="7" r="C3">
        <v>29294</v>
      </c>
    </row>
    <row spans="1:3" r="4">
      <c t="s" s="4" r="A4">
        <v>28</v>
      </c>
      <c t="n" s="6" r="B4">
        <v>4970</v>
      </c>
      <c t="n" s="6" r="C4">
        <v>3768</v>
      </c>
    </row>
    <row spans="1:3" r="5">
      <c t="s" s="4" r="A5">
        <v>29</v>
      </c>
      <c t="n" s="6" r="B5">
        <v>80</v>
      </c>
      <c t="n" s="6" r="C5">
        <v>80</v>
      </c>
    </row>
    <row spans="1:3" r="6">
      <c t="s" s="4" r="A6">
        <v>30</v>
      </c>
      <c t="n" s="6" r="B6">
        <v>1618</v>
      </c>
      <c t="n" s="6" r="C6">
        <v>1697</v>
      </c>
    </row>
    <row spans="1:3" r="7">
      <c t="s" s="4" r="A7">
        <v>31</v>
      </c>
      <c t="n" s="6" r="B7">
        <v>3195</v>
      </c>
      <c t="n" s="6" r="C7">
        <v>2535</v>
      </c>
    </row>
    <row spans="1:3" r="8">
      <c t="s" s="4" r="A8">
        <v>32</v>
      </c>
      <c t="n" s="6" r="B8">
        <v>1325</v>
      </c>
      <c t="n" s="6" r="C8">
        <v>912</v>
      </c>
    </row>
    <row spans="1:3" r="9">
      <c t="s" s="4" r="A9">
        <v>33</v>
      </c>
      <c t="n" s="6" r="B9">
        <v>35204</v>
      </c>
      <c t="n" s="6" r="C9">
        <v>38286</v>
      </c>
    </row>
    <row spans="1:3" r="10">
      <c t="s" s="4" r="A10">
        <v>34</v>
      </c>
      <c t="n" s="6" r="B10">
        <v>321</v>
      </c>
      <c t="n" s="6" r="C10">
        <v>348</v>
      </c>
    </row>
    <row spans="1:3" r="11">
      <c t="s" s="4" r="A11">
        <v>35</v>
      </c>
      <c t="n" s="6" r="B11">
        <v>18</v>
      </c>
      <c t="n" s="6" r="C11">
        <v>20</v>
      </c>
    </row>
    <row spans="1:3" r="12">
      <c t="s" s="4" r="A12">
        <v>36</v>
      </c>
      <c t="n" s="6" r="B12">
        <v>35543</v>
      </c>
      <c t="n" s="6" r="C12">
        <v>38654</v>
      </c>
    </row>
    <row spans="1:3" r="13">
      <c t="s" s="3" r="A13">
        <v>37</v>
      </c>
    </row>
    <row spans="1:3" r="14">
      <c t="s" s="4" r="A14">
        <v>38</v>
      </c>
      <c t="n" s="6" r="B14">
        <v>509</v>
      </c>
      <c t="n" s="6" r="C14">
        <v>176</v>
      </c>
    </row>
    <row spans="1:3" r="15">
      <c t="s" s="4" r="A15">
        <v>39</v>
      </c>
      <c t="n" s="6" r="B15">
        <v>3311</v>
      </c>
      <c t="n" s="6" r="C15">
        <v>2347</v>
      </c>
    </row>
    <row spans="1:3" r="16">
      <c t="s" s="4" r="A16">
        <v>40</v>
      </c>
      <c t="n" s="6" r="B16">
        <v>3820</v>
      </c>
      <c t="n" s="6" r="C16">
        <v>2523</v>
      </c>
    </row>
    <row spans="1:3" r="17">
      <c t="s" s="4" r="A17">
        <v>41</v>
      </c>
      <c t="n" s="6" r="B17">
        <v>22</v>
      </c>
      <c t="n" s="6" r="C17">
        <v>27</v>
      </c>
    </row>
    <row spans="1:3" r="18">
      <c t="s" s="4" r="A18">
        <v>42</v>
      </c>
      <c t="n" s="7" r="B18">
        <v>3842</v>
      </c>
      <c t="n" s="7" r="C18">
        <v>2550</v>
      </c>
    </row>
    <row spans="1:3" r="19">
      <c t="s" s="4" r="A19">
        <v>43</v>
      </c>
      <c t="s" s="4" r="B19">
        <v>44</v>
      </c>
      <c t="s" s="4" r="C19">
        <v>44</v>
      </c>
    </row>
    <row spans="1:3" r="20">
      <c t="s" s="3" r="A20">
        <v>45</v>
      </c>
    </row>
    <row spans="1:3" r="21">
      <c t="s" s="4" r="A21">
        <v>46</v>
      </c>
      <c t="n" s="7" r="B21">
        <v>0</v>
      </c>
      <c t="n" s="7" r="C21">
        <v>0</v>
      </c>
    </row>
    <row spans="1:3" r="22">
      <c t="s" s="4" r="A22">
        <v>47</v>
      </c>
      <c t="n" s="6" r="B22">
        <v>1513</v>
      </c>
      <c t="n" s="6" r="C22">
        <v>1373</v>
      </c>
    </row>
    <row spans="1:3" r="23">
      <c t="s" s="4" r="A23">
        <v>48</v>
      </c>
      <c t="n" s="6" r="B23">
        <v>3</v>
      </c>
      <c t="n" s="6" r="C23">
        <v>-1</v>
      </c>
    </row>
    <row spans="1:3" r="24">
      <c t="s" s="4" r="A24">
        <v>49</v>
      </c>
      <c t="n" s="6" r="B24">
        <v>-28126</v>
      </c>
      <c t="n" s="6" r="C24">
        <v>-23579</v>
      </c>
    </row>
    <row spans="1:3" r="25">
      <c t="s" s="4" r="A25">
        <v>50</v>
      </c>
      <c t="n" s="6" r="B25">
        <v>-26610</v>
      </c>
      <c t="n" s="6" r="C25">
        <v>-22207</v>
      </c>
    </row>
    <row spans="1:3" r="26">
      <c t="s" s="4" r="A26">
        <v>51</v>
      </c>
      <c t="n" s="6" r="B26">
        <v>35543</v>
      </c>
      <c t="n" s="6" r="C26">
        <v>38654</v>
      </c>
    </row>
    <row spans="1:3" r="27">
      <c t="s" s="4" r="A27">
        <v>52</v>
      </c>
    </row>
    <row spans="1:3" r="28">
      <c t="s" s="3" r="A28">
        <v>37</v>
      </c>
    </row>
    <row spans="1:3" r="29">
      <c t="s" s="4" r="A29">
        <v>53</v>
      </c>
      <c t="n" s="6" r="B29">
        <v>13573</v>
      </c>
      <c t="n" s="6" r="C29">
        <v>13573</v>
      </c>
    </row>
    <row spans="1:3" r="30">
      <c t="s" s="4" r="A30">
        <v>54</v>
      </c>
    </row>
    <row spans="1:3" r="31">
      <c t="s" s="3" r="A31">
        <v>37</v>
      </c>
    </row>
    <row spans="1:3" r="32">
      <c t="s" s="4" r="A32">
        <v>53</v>
      </c>
      <c t="n" s="7" r="B32">
        <v>44738</v>
      </c>
      <c t="n" s="7" r="C32">
        <v>44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22</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row spans="1:2" r="12">
      <c t="s" s="4" r="A12">
        <v>174</v>
      </c>
      <c t="s" s="4" r="B12">
        <v>175</v>
      </c>
    </row>
    <row spans="1:2" r="13">
      <c t="s" s="4" r="A13">
        <v>176</v>
      </c>
      <c t="s" s="4" r="B13">
        <v>177</v>
      </c>
    </row>
    <row spans="1:2" r="14">
      <c t="s" s="4" r="A14">
        <v>178</v>
      </c>
      <c t="s" s="4" r="B14">
        <v>179</v>
      </c>
    </row>
    <row spans="1:2" r="15">
      <c t="s" s="4" r="A15">
        <v>180</v>
      </c>
      <c t="s" s="4" r="B15">
        <v>181</v>
      </c>
    </row>
    <row spans="1:2" r="16">
      <c t="s" s="4" r="A16">
        <v>130</v>
      </c>
      <c t="s" s="4" r="B16">
        <v>182</v>
      </c>
    </row>
    <row spans="1:2" r="17">
      <c t="s" s="4" r="A17">
        <v>183</v>
      </c>
      <c t="s" s="4" r="B17">
        <v>184</v>
      </c>
    </row>
    <row spans="1:2" r="18">
      <c t="s" s="4" r="A18">
        <v>185</v>
      </c>
      <c t="s" s="4" r="B18">
        <v>186</v>
      </c>
    </row>
    <row spans="1:2" r="19">
      <c t="s" s="4" r="A19">
        <v>136</v>
      </c>
      <c t="s" s="4" r="B19">
        <v>187</v>
      </c>
    </row>
    <row spans="1:2" r="20">
      <c t="s" s="4" r="A20">
        <v>188</v>
      </c>
      <c t="s" s="4" r="B20">
        <v>189</v>
      </c>
    </row>
    <row spans="1:2" r="21">
      <c t="s" s="4" r="A21">
        <v>190</v>
      </c>
      <c t="s" s="4" r="B21">
        <v>191</v>
      </c>
    </row>
    <row spans="1:2" r="22">
      <c t="s" s="4" r="A22">
        <v>192</v>
      </c>
      <c t="s" s="4" r="B22">
        <v>193</v>
      </c>
    </row>
    <row spans="1:2" r="23">
      <c t="s" s="4" r="A23">
        <v>194</v>
      </c>
      <c t="s" s="4" r="B2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6</v>
      </c>
      <c t="s" s="2" r="B1">
        <v>1</v>
      </c>
    </row>
    <row spans="1:2" r="2">
      <c t="s" s="2" r="B2">
        <v>2</v>
      </c>
    </row>
    <row spans="1:2" r="3">
      <c t="s" s="3" r="A3">
        <v>122</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9</v>
      </c>
      <c t="s" s="2" r="B1">
        <v>1</v>
      </c>
    </row>
    <row spans="1:2" r="2">
      <c t="s" s="2" r="B2">
        <v>2</v>
      </c>
    </row>
    <row spans="1:2" r="3">
      <c t="s" s="3" r="A3">
        <v>125</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28</v>
      </c>
    </row>
    <row spans="1:2" r="4">
      <c t="s" s="4" r="A4">
        <v>127</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137</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9</v>
      </c>
      <c t="s" s="2" r="B1">
        <v>1</v>
      </c>
    </row>
    <row spans="1:2" r="2">
      <c t="s" s="2" r="B2">
        <v>2</v>
      </c>
    </row>
    <row spans="1:2" r="3">
      <c t="s" s="3" r="A3">
        <v>140</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43</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37"/>
  </cols>
  <sheetData>
    <row spans="1:5" r="1">
      <c t="s" s="1" r="A1">
        <v>215</v>
      </c>
      <c t="s" s="2" r="B1">
        <v>216</v>
      </c>
      <c t="s" s="2" r="C1">
        <v>217</v>
      </c>
      <c t="s" s="2" r="D1">
        <v>218</v>
      </c>
      <c t="s" s="2" r="E1">
        <v>219</v>
      </c>
    </row>
    <row spans="1:5" r="2">
      <c t="s" s="3" r="A2">
        <v>220</v>
      </c>
    </row>
    <row spans="1:5" r="3">
      <c t="s" s="4" r="A3">
        <v>221</v>
      </c>
      <c t="n" s="6" r="D3">
        <v>1</v>
      </c>
    </row>
    <row spans="1:5" r="4">
      <c t="s" s="4" r="A4">
        <v>222</v>
      </c>
      <c t="n" s="7" r="D4">
        <v>98000</v>
      </c>
    </row>
    <row spans="1:5" r="5">
      <c t="s" s="4" r="A5">
        <v>57</v>
      </c>
      <c t="n" s="6" r="D5">
        <v>25000000</v>
      </c>
      <c t="n" s="6" r="E5">
        <v>25000000</v>
      </c>
    </row>
    <row spans="1:5" r="6">
      <c t="s" s="4" r="A6">
        <v>223</v>
      </c>
      <c t="n" s="8" r="D6">
        <v>0.0001</v>
      </c>
      <c t="n" s="8" r="E6">
        <v>0.0001</v>
      </c>
    </row>
    <row spans="1:5" r="7">
      <c t="s" s="4" r="A7">
        <v>224</v>
      </c>
      <c t="n" s="10" r="D7">
        <v>0.095</v>
      </c>
    </row>
    <row spans="1:5" r="8">
      <c t="s" s="4" r="A8">
        <v>225</v>
      </c>
      <c t="n" s="7" r="D8">
        <v>31400000</v>
      </c>
    </row>
    <row spans="1:5" r="9">
      <c t="s" s="4" r="A9">
        <v>226</v>
      </c>
      <c t="n" s="6" r="D9">
        <v>-28126000</v>
      </c>
      <c t="n" s="7" r="E9">
        <v>-23579000</v>
      </c>
    </row>
    <row spans="1:5" r="10">
      <c t="s" s="4" r="A10">
        <v>227</v>
      </c>
      <c t="n" s="7" r="D10">
        <v>29000000</v>
      </c>
    </row>
    <row spans="1:5" r="11">
      <c t="s" s="4" r="A11">
        <v>52</v>
      </c>
    </row>
    <row spans="1:5" r="12">
      <c t="s" s="3" r="A12">
        <v>220</v>
      </c>
    </row>
    <row spans="1:5" r="13">
      <c t="s" s="4" r="A13">
        <v>61</v>
      </c>
      <c t="n" s="6" r="D13">
        <v>2172524</v>
      </c>
      <c t="n" s="6" r="E13">
        <v>2172524</v>
      </c>
    </row>
    <row spans="1:5" r="14">
      <c t="s" s="4" r="A14">
        <v>228</v>
      </c>
      <c t="n" s="8" r="C14">
        <v>0.0001</v>
      </c>
      <c t="n" s="8" r="D14">
        <v>0.0001</v>
      </c>
      <c t="n" s="8" r="E14">
        <v>0.0001</v>
      </c>
    </row>
    <row spans="1:5" r="15">
      <c t="s" s="4" r="A15">
        <v>54</v>
      </c>
    </row>
    <row spans="1:5" r="16">
      <c t="s" s="3" r="A16">
        <v>220</v>
      </c>
    </row>
    <row spans="1:5" r="17">
      <c t="s" s="4" r="A17">
        <v>229</v>
      </c>
      <c t="n" s="6" r="C17">
        <v>4929948</v>
      </c>
    </row>
    <row spans="1:5" r="18">
      <c t="s" s="4" r="A18">
        <v>222</v>
      </c>
      <c t="n" s="7" r="C18">
        <v>321000</v>
      </c>
    </row>
    <row spans="1:5" r="19">
      <c t="s" s="4" r="A19">
        <v>61</v>
      </c>
      <c t="n" s="6" r="D19">
        <v>5008210</v>
      </c>
      <c t="n" s="6" r="E19">
        <v>5008210</v>
      </c>
    </row>
    <row spans="1:5" r="20">
      <c t="s" s="4" r="A20">
        <v>228</v>
      </c>
      <c t="n" s="8" r="C20">
        <v>0.0001</v>
      </c>
      <c t="n" s="8" r="D20">
        <v>0.0001</v>
      </c>
      <c t="n" s="8" r="E20">
        <v>0.0001</v>
      </c>
    </row>
    <row spans="1:5" r="21">
      <c t="s" s="4" r="A21">
        <v>230</v>
      </c>
    </row>
    <row spans="1:5" r="22">
      <c t="s" s="3" r="A22">
        <v>220</v>
      </c>
    </row>
    <row spans="1:5" r="23">
      <c t="s" s="4" r="A23">
        <v>231</v>
      </c>
      <c t="n" s="6" r="D23">
        <v>7172496</v>
      </c>
    </row>
    <row spans="1:5" r="24">
      <c t="s" s="4" r="A24">
        <v>232</v>
      </c>
    </row>
    <row spans="1:5" r="25">
      <c t="s" s="3" r="A25">
        <v>220</v>
      </c>
    </row>
    <row spans="1:5" r="26">
      <c t="s" s="4" r="A26">
        <v>233</v>
      </c>
      <c t="n" s="6" r="B26">
        <v>510000000</v>
      </c>
    </row>
    <row spans="1:5" r="27">
      <c t="s" s="4" r="A27">
        <v>57</v>
      </c>
      <c t="n" s="6" r="B27">
        <v>500000000</v>
      </c>
    </row>
    <row spans="1:5" r="28">
      <c t="s" s="4" r="A28">
        <v>61</v>
      </c>
      <c t="n" s="6" r="B28">
        <v>10000000</v>
      </c>
    </row>
    <row spans="1:5" r="29">
      <c t="s" s="4" r="A29">
        <v>223</v>
      </c>
      <c t="n" s="8" r="B29">
        <v>0.0001</v>
      </c>
    </row>
    <row spans="1:5" r="30">
      <c t="s" s="4" r="A30">
        <v>228</v>
      </c>
      <c t="n" s="8" r="B30">
        <v>0.0001</v>
      </c>
    </row>
    <row spans="1:5" r="31">
      <c t="s" s="4" r="A31">
        <v>234</v>
      </c>
    </row>
    <row spans="1:5" r="32">
      <c t="s" s="3" r="A32">
        <v>220</v>
      </c>
    </row>
    <row spans="1:5" r="33">
      <c t="s" s="4" r="A33">
        <v>235</v>
      </c>
      <c t="n" s="7" r="B33">
        <v>47300000</v>
      </c>
    </row>
    <row spans="1:5" r="34">
      <c t="s" s="4" r="A34">
        <v>236</v>
      </c>
    </row>
    <row spans="1:5" r="35">
      <c t="s" s="3" r="A35">
        <v>220</v>
      </c>
    </row>
    <row spans="1:5" r="36">
      <c t="s" s="4" r="A36">
        <v>231</v>
      </c>
      <c t="n" s="6" r="B36">
        <v>7172496</v>
      </c>
    </row>
    <row spans="1:5" r="37">
      <c t="s" s="4" r="A37">
        <v>237</v>
      </c>
      <c t="n" s="7" r="B37">
        <v>58300000</v>
      </c>
    </row>
    <row spans="1:5" r="38">
      <c t="s" s="4" r="A38">
        <v>238</v>
      </c>
    </row>
    <row spans="1:5" r="39">
      <c t="s" s="3" r="A39">
        <v>220</v>
      </c>
    </row>
    <row spans="1:5" r="40">
      <c t="s" s="4" r="A40">
        <v>229</v>
      </c>
      <c t="n" s="6" r="B40">
        <v>5481940</v>
      </c>
    </row>
    <row spans="1:5" r="41">
      <c t="s" s="4" r="A41">
        <v>239</v>
      </c>
      <c t="n" s="7" r="B41">
        <v>10</v>
      </c>
    </row>
    <row spans="1:5" r="42">
      <c t="s" s="4" r="A42">
        <v>240</v>
      </c>
      <c t="n" s="7" r="B42">
        <v>3800000</v>
      </c>
    </row>
    <row spans="1:5" r="43">
      <c t="s" s="4" r="A43">
        <v>222</v>
      </c>
      <c t="n" s="7" r="B43">
        <v>3700000</v>
      </c>
    </row>
    <row spans="1:5" r="44">
      <c t="s" s="4" r="A44">
        <v>241</v>
      </c>
    </row>
    <row spans="1:5" r="45">
      <c t="s" s="3" r="A45">
        <v>220</v>
      </c>
    </row>
    <row spans="1:5" r="46">
      <c t="s" s="4" r="A46">
        <v>229</v>
      </c>
      <c t="n" s="6" r="B46">
        <v>4819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3"/>
  </cols>
  <sheetData>
    <row spans="1:5" r="1">
      <c t="s" s="1" r="A1">
        <v>242</v>
      </c>
      <c t="s" s="2" r="B1">
        <v>243</v>
      </c>
      <c t="s" s="2" r="C1">
        <v>244</v>
      </c>
      <c t="s" s="2" r="D1">
        <v>245</v>
      </c>
      <c t="s" s="2" r="E1">
        <v>246</v>
      </c>
    </row>
    <row spans="1:5" r="2">
      <c t="s" s="3" r="A2">
        <v>247</v>
      </c>
    </row>
    <row spans="1:5" r="3">
      <c t="s" s="4" r="A3">
        <v>248</v>
      </c>
      <c t="n" s="7" r="C3">
        <v>0</v>
      </c>
      <c t="n" s="7" r="D3">
        <v>0</v>
      </c>
    </row>
    <row spans="1:5" r="4">
      <c t="s" s="4" r="A4">
        <v>249</v>
      </c>
      <c t="n" s="6" r="C4">
        <v>0</v>
      </c>
      <c t="n" s="7" r="D4">
        <v>0</v>
      </c>
    </row>
    <row spans="1:5" r="5">
      <c t="s" s="4" r="A5">
        <v>250</v>
      </c>
      <c t="n" s="6" r="E5">
        <v>7</v>
      </c>
    </row>
    <row spans="1:5" r="6">
      <c t="s" s="4" r="A6">
        <v>251</v>
      </c>
      <c t="n" s="6" r="C6">
        <v>0</v>
      </c>
    </row>
    <row spans="1:5" r="7">
      <c t="s" s="4" r="A7">
        <v>252</v>
      </c>
    </row>
    <row spans="1:5" r="8">
      <c t="s" s="3" r="A8">
        <v>247</v>
      </c>
    </row>
    <row spans="1:5" r="9">
      <c t="s" s="4" r="A9">
        <v>253</v>
      </c>
      <c t="n" s="7" r="B9">
        <v>19800000</v>
      </c>
      <c t="n" s="7" r="C9">
        <v>198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7"/>
  </cols>
  <sheetData>
    <row spans="1:2" r="1">
      <c t="s" s="1" r="A1">
        <v>254</v>
      </c>
      <c t="s" s="2" r="B1">
        <v>1</v>
      </c>
    </row>
    <row spans="1:2" r="2">
      <c t="s" s="2" r="B2">
        <v>2</v>
      </c>
    </row>
    <row spans="1:2" r="3">
      <c t="s" s="4" r="A3">
        <v>255</v>
      </c>
    </row>
    <row spans="1:2" r="4">
      <c t="s" s="3" r="A4">
        <v>256</v>
      </c>
    </row>
    <row spans="1:2" r="5">
      <c t="s" s="4" r="A5">
        <v>257</v>
      </c>
      <c t="s" s="4" r="B5">
        <v>258</v>
      </c>
    </row>
    <row spans="1:2" r="6">
      <c t="s" s="4" r="A6">
        <v>259</v>
      </c>
    </row>
    <row spans="1:2" r="7">
      <c t="s" s="3" r="A7">
        <v>256</v>
      </c>
    </row>
    <row spans="1:2" r="8">
      <c t="s" s="4" r="A8">
        <v>257</v>
      </c>
      <c t="s" s="4" r="B8">
        <v>258</v>
      </c>
    </row>
    <row spans="1:2" r="9">
      <c t="s" s="4" r="A9">
        <v>260</v>
      </c>
    </row>
    <row spans="1:2" r="10">
      <c t="s" s="3" r="A10">
        <v>256</v>
      </c>
    </row>
    <row spans="1:2" r="11">
      <c t="s" s="4" r="A11">
        <v>257</v>
      </c>
      <c t="s" s="4" r="B11">
        <v>261</v>
      </c>
    </row>
    <row spans="1:2" r="12">
      <c t="s" s="4" r="A12">
        <v>262</v>
      </c>
    </row>
    <row spans="1:2" r="13">
      <c t="s" s="3" r="A13">
        <v>256</v>
      </c>
    </row>
    <row spans="1:2" r="14">
      <c t="s" s="4" r="A14">
        <v>257</v>
      </c>
      <c t="s" s="4" r="B14">
        <v>261</v>
      </c>
    </row>
    <row spans="1:2" r="15">
      <c t="s" s="4" r="A15">
        <v>263</v>
      </c>
    </row>
    <row spans="1:2" r="16">
      <c t="s" s="3" r="A16">
        <v>256</v>
      </c>
    </row>
    <row spans="1:2" r="17">
      <c t="s" s="4" r="A17">
        <v>257</v>
      </c>
      <c t="s" s="4" r="B17">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4" r="A2">
        <v>56</v>
      </c>
      <c t="n" s="8" r="B2">
        <v>0.0001</v>
      </c>
      <c t="n" s="8" r="C2">
        <v>0.0001</v>
      </c>
    </row>
    <row spans="1:3" r="3">
      <c t="s" s="4" r="A3">
        <v>57</v>
      </c>
      <c t="n" s="6" r="B3">
        <v>25000000</v>
      </c>
      <c t="n" s="6" r="C3">
        <v>25000000</v>
      </c>
    </row>
    <row spans="1:3" r="4">
      <c t="s" s="4" r="A4">
        <v>58</v>
      </c>
      <c t="n" s="6" r="B4">
        <v>757336</v>
      </c>
      <c t="n" s="6" r="C4">
        <v>757336</v>
      </c>
    </row>
    <row spans="1:3" r="5">
      <c t="s" s="4" r="A5">
        <v>59</v>
      </c>
      <c t="n" s="6" r="B5">
        <v>757336</v>
      </c>
      <c t="n" s="6" r="C5">
        <v>757336</v>
      </c>
    </row>
    <row spans="1:3" r="6">
      <c t="s" s="4" r="A6">
        <v>52</v>
      </c>
    </row>
    <row spans="1:3" r="7">
      <c t="s" s="4" r="A7">
        <v>60</v>
      </c>
      <c t="n" s="8" r="B7">
        <v>0.0001</v>
      </c>
      <c t="n" s="8" r="C7">
        <v>0.0001</v>
      </c>
    </row>
    <row spans="1:3" r="8">
      <c t="s" s="4" r="A8">
        <v>61</v>
      </c>
      <c t="n" s="6" r="B8">
        <v>2172524</v>
      </c>
      <c t="n" s="6" r="C8">
        <v>2172524</v>
      </c>
    </row>
    <row spans="1:3" r="9">
      <c t="s" s="4" r="A9">
        <v>62</v>
      </c>
      <c t="n" s="6" r="B9">
        <v>2172520</v>
      </c>
      <c t="n" s="6" r="C9">
        <v>2172520</v>
      </c>
    </row>
    <row spans="1:3" r="10">
      <c t="s" s="4" r="A10">
        <v>63</v>
      </c>
      <c t="n" s="6" r="B10">
        <v>2172520</v>
      </c>
      <c t="n" s="6" r="C10">
        <v>2172520</v>
      </c>
    </row>
    <row spans="1:3" r="11">
      <c t="s" s="4" r="A11">
        <v>54</v>
      </c>
    </row>
    <row spans="1:3" r="12">
      <c t="s" s="4" r="A12">
        <v>60</v>
      </c>
      <c t="n" s="8" r="B12">
        <v>0.0001</v>
      </c>
      <c t="n" s="8" r="C12">
        <v>0.0001</v>
      </c>
    </row>
    <row spans="1:3" r="13">
      <c t="s" s="4" r="A13">
        <v>61</v>
      </c>
      <c t="n" s="6" r="B13">
        <v>5008210</v>
      </c>
      <c t="n" s="6" r="C13">
        <v>5008210</v>
      </c>
    </row>
    <row spans="1:3" r="14">
      <c t="s" s="4" r="A14">
        <v>62</v>
      </c>
      <c t="n" s="6" r="B14">
        <v>4999976</v>
      </c>
      <c t="n" s="6" r="C14">
        <v>4999976</v>
      </c>
    </row>
    <row spans="1:3" r="15">
      <c t="s" s="4" r="A15">
        <v>63</v>
      </c>
      <c t="n" s="6" r="B15">
        <v>4999976</v>
      </c>
      <c t="n" s="6" r="C15">
        <v>49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66</v>
      </c>
    </row>
    <row spans="1:3" r="3">
      <c t="s" s="4" r="A3">
        <v>267</v>
      </c>
      <c t="n" s="7" r="B3">
        <v>21050</v>
      </c>
      <c t="n" s="7" r="C3">
        <v>20238</v>
      </c>
    </row>
    <row spans="1:3" r="4">
      <c t="s" s="4" r="A4">
        <v>268</v>
      </c>
      <c t="n" s="6" r="B4">
        <v>21050</v>
      </c>
      <c t="n" s="6" r="C4">
        <v>20238</v>
      </c>
    </row>
    <row spans="1:3" r="5">
      <c t="s" s="4" r="A5">
        <v>269</v>
      </c>
      <c t="n" s="6" r="B5">
        <v>4967</v>
      </c>
      <c t="n" s="6" r="C5">
        <v>3769</v>
      </c>
    </row>
    <row spans="1:3" r="6">
      <c t="s" s="4" r="A6">
        <v>270</v>
      </c>
      <c t="n" s="6" r="B6">
        <v>3</v>
      </c>
    </row>
    <row spans="1:3" r="7">
      <c t="s" s="4" r="A7">
        <v>271</v>
      </c>
      <c t="n" s="6" r="C7">
        <v>-1</v>
      </c>
    </row>
    <row spans="1:3" r="8">
      <c t="s" s="4" r="A8">
        <v>272</v>
      </c>
      <c t="n" s="6" r="B8">
        <v>4970</v>
      </c>
      <c t="n" s="6" r="C8">
        <v>3768</v>
      </c>
    </row>
    <row spans="1:3" r="9">
      <c t="s" s="4" r="A9">
        <v>273</v>
      </c>
    </row>
    <row spans="1:3" r="10">
      <c t="s" s="3" r="A10">
        <v>266</v>
      </c>
    </row>
    <row spans="1:3" r="11">
      <c t="s" s="4" r="A11">
        <v>267</v>
      </c>
      <c t="n" s="6" r="B11">
        <v>4800</v>
      </c>
      <c t="n" s="6" r="C11">
        <v>3988</v>
      </c>
    </row>
    <row spans="1:3" r="12">
      <c t="s" s="4" r="A12">
        <v>268</v>
      </c>
      <c t="n" s="6" r="B12">
        <v>4800</v>
      </c>
      <c t="n" s="6" r="C12">
        <v>3988</v>
      </c>
    </row>
    <row spans="1:3" r="13">
      <c t="s" s="4" r="A13">
        <v>274</v>
      </c>
    </row>
    <row spans="1:3" r="14">
      <c t="s" s="3" r="A14">
        <v>266</v>
      </c>
    </row>
    <row spans="1:3" r="15">
      <c t="s" s="4" r="A15">
        <v>267</v>
      </c>
      <c t="n" s="6" r="B15">
        <v>16250</v>
      </c>
      <c t="n" s="6" r="C15">
        <v>16250</v>
      </c>
    </row>
    <row spans="1:3" r="16">
      <c t="s" s="4" r="A16">
        <v>268</v>
      </c>
      <c t="n" s="6" r="B16">
        <v>16250</v>
      </c>
      <c t="n" s="6" r="C16">
        <v>16250</v>
      </c>
    </row>
    <row spans="1:3" r="17">
      <c t="s" s="4" r="A17">
        <v>275</v>
      </c>
    </row>
    <row spans="1:3" r="18">
      <c t="s" s="3" r="A18">
        <v>266</v>
      </c>
    </row>
    <row spans="1:3" r="19">
      <c t="s" s="4" r="A19">
        <v>269</v>
      </c>
      <c t="n" s="6" r="B19">
        <v>4967</v>
      </c>
      <c t="n" s="6" r="C19">
        <v>3769</v>
      </c>
    </row>
    <row spans="1:3" r="20">
      <c t="s" s="4" r="A20">
        <v>270</v>
      </c>
      <c t="n" s="6" r="B20">
        <v>3</v>
      </c>
    </row>
    <row spans="1:3" r="21">
      <c t="s" s="4" r="A21">
        <v>271</v>
      </c>
      <c t="n" s="6" r="C21">
        <v>-1</v>
      </c>
    </row>
    <row spans="1:3" r="22">
      <c t="s" s="4" r="A22">
        <v>272</v>
      </c>
      <c t="n" s="7" r="B22">
        <v>4970</v>
      </c>
      <c t="n" s="7" r="C22">
        <v>37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3"/>
    <col customWidth="1" max="3" min="3" width="30"/>
  </cols>
  <sheetData>
    <row spans="1:3" r="1">
      <c t="s" s="1" r="A1">
        <v>276</v>
      </c>
      <c t="s" s="2" r="B1">
        <v>277</v>
      </c>
      <c t="s" s="2" r="C1">
        <v>278</v>
      </c>
    </row>
    <row spans="1:3" r="2">
      <c t="s" s="3" r="A2">
        <v>279</v>
      </c>
    </row>
    <row spans="1:3" r="3">
      <c t="s" s="4" r="A3">
        <v>280</v>
      </c>
      <c t="n" s="6" r="B3">
        <v>0</v>
      </c>
      <c t="n" s="6" r="C3">
        <v>5</v>
      </c>
    </row>
    <row spans="1:3" r="4">
      <c t="s" s="4" r="A4">
        <v>281</v>
      </c>
      <c t="n" s="11" r="C4">
        <v>2.5</v>
      </c>
    </row>
    <row spans="1:3" r="5">
      <c t="s" s="4" r="A5">
        <v>282</v>
      </c>
      <c t="n" s="6" r="C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83</v>
      </c>
      <c t="s" s="2" r="B1">
        <v>2</v>
      </c>
      <c t="s" s="2" r="C1">
        <v>25</v>
      </c>
    </row>
    <row spans="1:3" r="2">
      <c t="s" s="3" r="A2">
        <v>128</v>
      </c>
    </row>
    <row spans="1:3" r="3">
      <c t="s" s="4" r="A3">
        <v>284</v>
      </c>
      <c t="n" s="7" r="B3">
        <v>349</v>
      </c>
      <c t="n" s="7" r="C3">
        <v>571</v>
      </c>
    </row>
    <row spans="1:3" r="4">
      <c t="s" s="4" r="A4">
        <v>285</v>
      </c>
      <c t="n" s="6" r="B4">
        <v>1162</v>
      </c>
      <c t="n" s="6" r="C4">
        <v>863</v>
      </c>
    </row>
    <row spans="1:3" r="5">
      <c t="s" s="4" r="A5">
        <v>286</v>
      </c>
      <c t="n" s="6" r="B5">
        <v>1750</v>
      </c>
      <c t="n" s="6" r="C5">
        <v>863</v>
      </c>
    </row>
    <row spans="1:3" r="6">
      <c t="s" s="4" r="A6">
        <v>287</v>
      </c>
      <c t="n" s="6" r="B6">
        <v>50</v>
      </c>
      <c t="n" s="6" r="C6">
        <v>50</v>
      </c>
    </row>
    <row spans="1:3" r="7">
      <c t="s" s="4" r="A7">
        <v>288</v>
      </c>
      <c t="n" s="7" r="B7">
        <v>3311</v>
      </c>
      <c t="n" s="7" r="C7">
        <v>23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9</v>
      </c>
      <c t="s" s="2" r="B1">
        <v>290</v>
      </c>
      <c t="s" s="2" r="C1">
        <v>2</v>
      </c>
      <c t="s" s="2" r="D1">
        <v>65</v>
      </c>
      <c t="s" s="2" r="E1">
        <v>25</v>
      </c>
    </row>
    <row spans="1:5" r="2">
      <c t="s" s="3" r="A2">
        <v>291</v>
      </c>
    </row>
    <row spans="1:5" r="3">
      <c t="s" s="4" r="A3">
        <v>292</v>
      </c>
      <c t="n" s="7" r="D3">
        <v>228000</v>
      </c>
    </row>
    <row spans="1:5" r="4">
      <c t="s" s="4" r="A4">
        <v>293</v>
      </c>
      <c t="n" s="7" r="C4">
        <v>98000</v>
      </c>
    </row>
    <row spans="1:5" r="5">
      <c t="s" s="4" r="A5">
        <v>52</v>
      </c>
    </row>
    <row spans="1:5" r="6">
      <c t="s" s="3" r="A6">
        <v>291</v>
      </c>
    </row>
    <row spans="1:5" r="7">
      <c t="s" s="4" r="A7">
        <v>294</v>
      </c>
      <c t="n" s="6" r="B7">
        <v>1</v>
      </c>
    </row>
    <row spans="1:5" r="8">
      <c t="s" s="4" r="A8">
        <v>60</v>
      </c>
      <c t="n" s="8" r="B8">
        <v>0.0001</v>
      </c>
      <c t="n" s="8" r="C8">
        <v>0.0001</v>
      </c>
      <c t="n" s="8" r="E8">
        <v>0.0001</v>
      </c>
    </row>
    <row spans="1:5" r="9">
      <c t="s" s="4" r="A9">
        <v>295</v>
      </c>
      <c t="n" s="9" r="B9">
        <v>0.11</v>
      </c>
    </row>
    <row spans="1:5" r="10">
      <c t="s" s="4" r="A10">
        <v>292</v>
      </c>
      <c t="n" s="7" r="B10">
        <v>228000</v>
      </c>
    </row>
    <row spans="1:5" r="11">
      <c t="s" s="4" r="A11">
        <v>54</v>
      </c>
    </row>
    <row spans="1:5" r="12">
      <c t="s" s="3" r="A12">
        <v>291</v>
      </c>
    </row>
    <row spans="1:5" r="13">
      <c t="s" s="4" r="A13">
        <v>60</v>
      </c>
      <c t="n" s="8" r="B13">
        <v>0.0001</v>
      </c>
      <c t="n" s="8" r="C13">
        <v>0.0001</v>
      </c>
      <c t="n" s="8" r="E13">
        <v>0.0001</v>
      </c>
    </row>
    <row spans="1:5" r="14">
      <c t="s" s="4" r="A14">
        <v>229</v>
      </c>
      <c t="n" s="6" r="B14">
        <v>4929948</v>
      </c>
    </row>
    <row spans="1:5" r="15">
      <c t="s" s="4" r="A15">
        <v>296</v>
      </c>
      <c t="n" s="9" r="B15">
        <v>8.93</v>
      </c>
    </row>
    <row spans="1:5" r="16">
      <c t="s" s="4" r="A16">
        <v>297</v>
      </c>
      <c t="n" s="7" r="B16">
        <v>44000000</v>
      </c>
    </row>
    <row spans="1:5" r="17">
      <c t="s" s="4" r="A17">
        <v>293</v>
      </c>
      <c t="n" s="7" r="B17">
        <v>321000</v>
      </c>
    </row>
    <row spans="1:5" r="18">
      <c t="s" s="4" r="A18">
        <v>230</v>
      </c>
    </row>
    <row spans="1:5" r="19">
      <c t="s" s="3" r="A19">
        <v>291</v>
      </c>
    </row>
    <row spans="1:5" r="20">
      <c t="s" s="4" r="A20">
        <v>231</v>
      </c>
      <c t="n" s="6" r="C20">
        <v>71724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98</v>
      </c>
      <c t="s" s="2" r="B1">
        <v>299</v>
      </c>
      <c t="s" s="2" r="C1">
        <v>2</v>
      </c>
      <c t="s" s="2" r="D1">
        <v>65</v>
      </c>
      <c t="s" s="2" r="E1">
        <v>25</v>
      </c>
    </row>
    <row spans="1:5" r="2">
      <c t="s" s="3" r="A2">
        <v>300</v>
      </c>
    </row>
    <row spans="1:5" r="3">
      <c t="s" s="4" r="A3">
        <v>301</v>
      </c>
      <c t="n" s="7" r="C3">
        <v>859000</v>
      </c>
      <c t="n" s="7" r="D3">
        <v>0</v>
      </c>
    </row>
    <row spans="1:5" r="4">
      <c t="s" s="4" r="A4">
        <v>302</v>
      </c>
    </row>
    <row spans="1:5" r="5">
      <c t="s" s="3" r="A5">
        <v>300</v>
      </c>
    </row>
    <row spans="1:5" r="6">
      <c t="s" s="4" r="A6">
        <v>303</v>
      </c>
      <c t="s" s="4" r="B6">
        <v>261</v>
      </c>
    </row>
    <row spans="1:5" r="7">
      <c t="s" s="4" r="A7">
        <v>304</v>
      </c>
      <c t="s" s="4" r="B7">
        <v>305</v>
      </c>
    </row>
    <row spans="1:5" r="8">
      <c t="s" s="4" r="A8">
        <v>306</v>
      </c>
      <c t="s" s="4" r="B8">
        <v>307</v>
      </c>
    </row>
    <row spans="1:5" r="9">
      <c t="s" s="4" r="A9">
        <v>308</v>
      </c>
      <c t="n" s="6" r="C9">
        <v>1600000</v>
      </c>
      <c t="n" s="7" r="E9">
        <v>1700000</v>
      </c>
    </row>
    <row spans="1:5" r="10">
      <c t="s" s="4" r="A10">
        <v>252</v>
      </c>
    </row>
    <row spans="1:5" r="11">
      <c t="s" s="3" r="A11">
        <v>300</v>
      </c>
    </row>
    <row spans="1:5" r="12">
      <c t="s" s="4" r="A12">
        <v>253</v>
      </c>
      <c t="n" s="7" r="B12">
        <v>19800000</v>
      </c>
      <c t="n" s="7" r="C12">
        <v>198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309</v>
      </c>
      <c t="s" s="2" r="B1">
        <v>1</v>
      </c>
    </row>
    <row spans="1:2" r="2">
      <c t="s" s="2" r="B2">
        <v>310</v>
      </c>
    </row>
    <row spans="1:2" r="3">
      <c t="s" s="3" r="A3">
        <v>311</v>
      </c>
    </row>
    <row spans="1:2" r="4">
      <c t="s" s="4" r="A4">
        <v>312</v>
      </c>
      <c t="n" s="6" r="B4">
        <v>84417</v>
      </c>
    </row>
    <row spans="1:2" r="5">
      <c t="s" s="4" r="A5">
        <v>313</v>
      </c>
      <c t="n" s="7" r="B5">
        <v>33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65</v>
      </c>
    </row>
    <row spans="1:3" r="3">
      <c t="s" s="3" r="A3">
        <v>315</v>
      </c>
    </row>
    <row spans="1:3" r="4">
      <c t="s" s="4" r="A4">
        <v>316</v>
      </c>
      <c t="n" s="7" r="B4">
        <v>140</v>
      </c>
      <c t="n" s="7" r="C4">
        <v>38</v>
      </c>
    </row>
    <row spans="1:3" r="5">
      <c t="s" s="4" r="A5">
        <v>317</v>
      </c>
    </row>
    <row spans="1:3" r="6">
      <c t="s" s="3" r="A6">
        <v>315</v>
      </c>
    </row>
    <row spans="1:3" r="7">
      <c t="s" s="4" r="A7">
        <v>316</v>
      </c>
      <c t="n" s="6" r="B7">
        <v>54</v>
      </c>
      <c t="n" s="6" r="C7">
        <v>14</v>
      </c>
    </row>
    <row spans="1:3" r="8">
      <c t="s" s="4" r="A8">
        <v>318</v>
      </c>
    </row>
    <row spans="1:3" r="9">
      <c t="s" s="3" r="A9">
        <v>315</v>
      </c>
    </row>
    <row spans="1:3" r="10">
      <c t="s" s="4" r="A10">
        <v>316</v>
      </c>
      <c t="n" s="7" r="B10">
        <v>86</v>
      </c>
      <c t="n" s="7" r="C10">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319</v>
      </c>
      <c t="s" s="2" r="B1">
        <v>1</v>
      </c>
    </row>
    <row spans="1:2" r="2">
      <c t="s" s="2" r="B2">
        <v>2</v>
      </c>
    </row>
    <row spans="1:2" r="3">
      <c t="s" s="3" r="A3">
        <v>137</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329</v>
      </c>
    </row>
    <row spans="1:3" r="3">
      <c t="s" s="4" r="A3">
        <v>330</v>
      </c>
      <c t="n" s="7" r="B3">
        <v>26020</v>
      </c>
      <c t="n" s="7" r="C3">
        <v>24006</v>
      </c>
    </row>
    <row spans="1:3" r="4">
      <c t="s" s="4" r="A4">
        <v>273</v>
      </c>
    </row>
    <row spans="1:3" r="5">
      <c t="s" s="3" r="A5">
        <v>329</v>
      </c>
    </row>
    <row spans="1:3" r="6">
      <c t="s" s="4" r="A6">
        <v>330</v>
      </c>
      <c t="n" s="6" r="B6">
        <v>4800</v>
      </c>
      <c t="n" s="6" r="C6">
        <v>3988</v>
      </c>
    </row>
    <row spans="1:3" r="7">
      <c t="s" s="4" r="A7">
        <v>274</v>
      </c>
    </row>
    <row spans="1:3" r="8">
      <c t="s" s="3" r="A8">
        <v>329</v>
      </c>
    </row>
    <row spans="1:3" r="9">
      <c t="s" s="4" r="A9">
        <v>330</v>
      </c>
      <c t="n" s="6" r="B9">
        <v>16250</v>
      </c>
      <c t="n" s="6" r="C9">
        <v>16250</v>
      </c>
    </row>
    <row spans="1:3" r="10">
      <c t="s" s="4" r="A10">
        <v>275</v>
      </c>
    </row>
    <row spans="1:3" r="11">
      <c t="s" s="3" r="A11">
        <v>329</v>
      </c>
    </row>
    <row spans="1:3" r="12">
      <c t="s" s="4" r="A12">
        <v>330</v>
      </c>
      <c t="n" s="6" r="B12">
        <v>4970</v>
      </c>
      <c t="n" s="6" r="C12">
        <v>3768</v>
      </c>
    </row>
    <row spans="1:3" r="13">
      <c t="n" s="12" r="A13">
        <v>1</v>
      </c>
    </row>
    <row spans="1:3" r="14">
      <c t="s" s="3" r="A14">
        <v>329</v>
      </c>
    </row>
    <row spans="1:3" r="15">
      <c t="s" s="4" r="A15">
        <v>330</v>
      </c>
      <c t="n" s="6" r="B15">
        <v>4800</v>
      </c>
      <c t="n" s="6" r="C15">
        <v>3988</v>
      </c>
    </row>
    <row spans="1:3" r="16">
      <c t="s" s="4" r="A16">
        <v>331</v>
      </c>
    </row>
    <row spans="1:3" r="17">
      <c t="s" s="3" r="A17">
        <v>329</v>
      </c>
    </row>
    <row spans="1:3" r="18">
      <c t="s" s="4" r="A18">
        <v>330</v>
      </c>
      <c t="n" s="6" r="B18">
        <v>4800</v>
      </c>
      <c t="n" s="6" r="C18">
        <v>3988</v>
      </c>
    </row>
    <row spans="1:3" r="19">
      <c t="n" s="12" r="A19">
        <v>2</v>
      </c>
    </row>
    <row spans="1:3" r="20">
      <c t="s" s="3" r="A20">
        <v>329</v>
      </c>
    </row>
    <row spans="1:3" r="21">
      <c t="s" s="4" r="A21">
        <v>330</v>
      </c>
      <c t="n" s="6" r="B21">
        <v>21220</v>
      </c>
      <c t="n" s="6" r="C21">
        <v>20018</v>
      </c>
    </row>
    <row spans="1:3" r="22">
      <c t="s" s="4" r="A22">
        <v>332</v>
      </c>
    </row>
    <row spans="1:3" r="23">
      <c t="s" s="3" r="A23">
        <v>329</v>
      </c>
    </row>
    <row spans="1:3" r="24">
      <c t="s" s="4" r="A24">
        <v>330</v>
      </c>
      <c t="n" s="6" r="B24">
        <v>16250</v>
      </c>
      <c t="n" s="6" r="C24">
        <v>16250</v>
      </c>
    </row>
    <row spans="1:3" r="25">
      <c t="s" s="4" r="A25">
        <v>333</v>
      </c>
    </row>
    <row spans="1:3" r="26">
      <c t="s" s="3" r="A26">
        <v>329</v>
      </c>
    </row>
    <row spans="1:3" r="27">
      <c t="s" s="4" r="A27">
        <v>330</v>
      </c>
      <c t="n" s="7" r="B27">
        <v>4970</v>
      </c>
      <c t="n" s="7" r="C27">
        <v>37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334</v>
      </c>
      <c t="s" s="2" r="B1">
        <v>244</v>
      </c>
    </row>
    <row spans="1:2" r="2">
      <c t="s" s="3" r="A2">
        <v>140</v>
      </c>
    </row>
    <row spans="1:2" r="3">
      <c t="s" s="4" r="A3">
        <v>335</v>
      </c>
      <c t="n" s="7" r="B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859000</v>
      </c>
      <c t="n" s="7" r="C4">
        <v>0</v>
      </c>
    </row>
    <row spans="1:3" r="5">
      <c t="s" s="3" r="A5">
        <v>68</v>
      </c>
    </row>
    <row spans="1:3" r="6">
      <c t="s" s="4" r="A6">
        <v>69</v>
      </c>
      <c t="n" s="6" r="B6">
        <v>3596000</v>
      </c>
      <c t="n" s="6" r="C6">
        <v>1622000</v>
      </c>
    </row>
    <row spans="1:3" r="7">
      <c t="s" s="4" r="A7">
        <v>70</v>
      </c>
      <c t="n" s="6" r="B7">
        <v>1830000</v>
      </c>
      <c t="n" s="6" r="C7">
        <v>847000</v>
      </c>
    </row>
    <row spans="1:3" r="8">
      <c t="s" s="4" r="A8">
        <v>71</v>
      </c>
      <c t="n" s="6" r="B8">
        <v>5426000</v>
      </c>
      <c t="n" s="6" r="C8">
        <v>2469000</v>
      </c>
    </row>
    <row spans="1:3" r="9">
      <c t="s" s="4" r="A9">
        <v>72</v>
      </c>
      <c t="n" s="6" r="B9">
        <v>-4567000</v>
      </c>
      <c t="n" s="6" r="C9">
        <v>-2469000</v>
      </c>
    </row>
    <row spans="1:3" r="10">
      <c t="s" s="3" r="A10">
        <v>73</v>
      </c>
    </row>
    <row spans="1:3" r="11">
      <c t="s" s="4" r="A11">
        <v>74</v>
      </c>
      <c t="n" s="6" r="B11">
        <v>26000</v>
      </c>
      <c t="n" s="6" r="C11">
        <v>1000</v>
      </c>
    </row>
    <row spans="1:3" r="12">
      <c t="s" s="4" r="A12">
        <v>75</v>
      </c>
      <c t="n" s="6" r="B12">
        <v>-6000</v>
      </c>
    </row>
    <row spans="1:3" r="13">
      <c t="s" s="4" r="A13">
        <v>76</v>
      </c>
      <c t="n" s="6" r="B13">
        <v>20000</v>
      </c>
      <c t="n" s="6" r="C13">
        <v>1000</v>
      </c>
    </row>
    <row spans="1:3" r="14">
      <c t="s" s="4" r="A14">
        <v>77</v>
      </c>
      <c t="n" s="6" r="B14">
        <v>-4547000</v>
      </c>
      <c t="n" s="6" r="C14">
        <v>-2468000</v>
      </c>
    </row>
    <row spans="1:3" r="15">
      <c t="s" s="4" r="A15">
        <v>78</v>
      </c>
      <c t="n" s="6" r="C15">
        <v>-228000</v>
      </c>
    </row>
    <row spans="1:3" r="16">
      <c t="s" s="4" r="A16">
        <v>79</v>
      </c>
      <c t="n" s="7" r="B16">
        <v>-4547000</v>
      </c>
      <c t="n" s="7" r="C16">
        <v>-2696000</v>
      </c>
    </row>
    <row spans="1:3" r="17">
      <c t="s" s="4" r="A17">
        <v>80</v>
      </c>
      <c t="n" s="9" r="B17">
        <v>-7.1</v>
      </c>
      <c t="n" s="9" r="C17">
        <v>-4.71</v>
      </c>
    </row>
    <row spans="1:3" r="18">
      <c t="s" s="4" r="A18">
        <v>81</v>
      </c>
      <c t="n" s="6" r="B18">
        <v>640699</v>
      </c>
      <c t="n" s="6" r="C18">
        <v>573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65</v>
      </c>
    </row>
    <row spans="1:3" r="3">
      <c t="s" s="4" r="A3">
        <v>52</v>
      </c>
    </row>
    <row spans="1:3" r="4">
      <c t="s" s="3" r="A4">
        <v>337</v>
      </c>
    </row>
    <row spans="1:3" r="5">
      <c t="s" s="4" r="A5">
        <v>338</v>
      </c>
      <c t="n" s="6" r="B5">
        <v>2172520</v>
      </c>
      <c t="n" s="6" r="C5">
        <v>2172520</v>
      </c>
    </row>
    <row spans="1:3" r="6">
      <c t="s" s="4" r="A6">
        <v>54</v>
      </c>
    </row>
    <row spans="1:3" r="7">
      <c t="s" s="3" r="A7">
        <v>337</v>
      </c>
    </row>
    <row spans="1:3" r="8">
      <c t="s" s="4" r="A8">
        <v>338</v>
      </c>
      <c t="n" s="6" r="B8">
        <v>4999976</v>
      </c>
      <c t="n" s="6" r="C8">
        <v>1205098</v>
      </c>
    </row>
    <row spans="1:3" r="9">
      <c t="s" s="4" r="A9">
        <v>339</v>
      </c>
    </row>
    <row spans="1:3" r="10">
      <c t="s" s="3" r="A10">
        <v>337</v>
      </c>
    </row>
    <row spans="1:3" r="11">
      <c t="s" s="4" r="A11">
        <v>338</v>
      </c>
      <c t="n" s="6" r="B11">
        <v>116635</v>
      </c>
      <c t="n" s="6" r="C11">
        <v>179582</v>
      </c>
    </row>
    <row spans="1:3" r="12">
      <c t="s" s="4" r="A12">
        <v>340</v>
      </c>
    </row>
    <row spans="1:3" r="13">
      <c t="s" s="3" r="A13">
        <v>337</v>
      </c>
    </row>
    <row spans="1:3" r="14">
      <c t="s" s="4" r="A14">
        <v>338</v>
      </c>
      <c t="n" s="6" r="B14">
        <v>588832</v>
      </c>
      <c t="n" s="6" r="C14">
        <v>762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s>
  <sheetData>
    <row spans="1:5" r="1">
      <c t="s" s="1" r="A1">
        <v>341</v>
      </c>
      <c t="s" s="2" r="B1">
        <v>342</v>
      </c>
      <c t="s" s="2" r="C1">
        <v>1</v>
      </c>
    </row>
    <row spans="1:5" r="2">
      <c t="s" s="2" r="B2">
        <v>343</v>
      </c>
      <c t="s" s="2" r="C2">
        <v>344</v>
      </c>
      <c t="s" s="2" r="D2">
        <v>245</v>
      </c>
      <c t="s" s="2" r="E2">
        <v>345</v>
      </c>
    </row>
    <row spans="1:5" r="3">
      <c t="s" s="4" r="A3">
        <v>346</v>
      </c>
    </row>
    <row spans="1:5" r="4">
      <c t="s" s="3" r="A4">
        <v>300</v>
      </c>
    </row>
    <row spans="1:5" r="5">
      <c t="s" s="4" r="A5">
        <v>347</v>
      </c>
      <c t="s" s="4" r="C5">
        <v>348</v>
      </c>
    </row>
    <row spans="1:5" r="6">
      <c t="s" s="4" r="A6">
        <v>349</v>
      </c>
      <c t="n" s="7" r="C6">
        <v>1000000</v>
      </c>
      <c t="n" s="7" r="E6">
        <v>386000</v>
      </c>
    </row>
    <row spans="1:5" r="7">
      <c t="s" s="4" r="A7">
        <v>350</v>
      </c>
      <c t="n" s="7" r="B7">
        <v>82000</v>
      </c>
    </row>
    <row spans="1:5" r="8">
      <c t="s" s="4" r="A8">
        <v>351</v>
      </c>
      <c t="s" s="4" r="C8">
        <v>352</v>
      </c>
    </row>
    <row spans="1:5" r="9">
      <c t="s" s="4" r="A9">
        <v>353</v>
      </c>
      <c t="n" s="7" r="C9">
        <v>457000</v>
      </c>
      <c t="n" s="7" r="D9">
        <v>188000</v>
      </c>
    </row>
    <row spans="1:5" r="10">
      <c t="s" s="4" r="A10">
        <v>354</v>
      </c>
    </row>
    <row spans="1:5" r="11">
      <c t="s" s="3" r="A11">
        <v>300</v>
      </c>
    </row>
    <row spans="1:5" r="12">
      <c t="s" s="4" r="A12">
        <v>347</v>
      </c>
      <c t="s" s="4" r="C12">
        <v>348</v>
      </c>
    </row>
    <row spans="1:5" r="13">
      <c t="s" s="4" r="A13">
        <v>355</v>
      </c>
      <c t="n" s="6" r="C13">
        <v>2</v>
      </c>
    </row>
    <row spans="1:5" r="14">
      <c t="s" s="4" r="A14">
        <v>356</v>
      </c>
      <c t="n" s="7" r="E14">
        <v>10000</v>
      </c>
    </row>
    <row spans="1:5" r="15">
      <c t="s" s="4" r="A15">
        <v>357</v>
      </c>
      <c t="n" s="7" r="C15">
        <v>5000</v>
      </c>
    </row>
    <row spans="1:5" r="16">
      <c t="s" s="4" r="A16">
        <v>358</v>
      </c>
      <c t="n" s="6" r="C16">
        <v>25000</v>
      </c>
    </row>
    <row spans="1:5" r="17">
      <c t="s" s="4" r="A17">
        <v>359</v>
      </c>
      <c t="n" s="6" r="C17">
        <v>6400000</v>
      </c>
    </row>
    <row spans="1:5" r="18">
      <c t="s" s="4" r="A18">
        <v>360</v>
      </c>
      <c t="n" s="6" r="C18">
        <v>5000000</v>
      </c>
    </row>
    <row spans="1:5" r="19">
      <c t="s" s="4" r="A19">
        <v>361</v>
      </c>
      <c t="n" s="7" r="C19">
        <v>5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62</v>
      </c>
      <c t="s" s="2" r="B1">
        <v>1</v>
      </c>
    </row>
    <row spans="1:4" r="2">
      <c t="s" s="2" r="B2">
        <v>2</v>
      </c>
      <c t="s" s="2" r="C2">
        <v>65</v>
      </c>
      <c t="s" s="2" r="D2">
        <v>25</v>
      </c>
    </row>
    <row spans="1:4" r="3">
      <c t="s" s="4" r="A3">
        <v>363</v>
      </c>
    </row>
    <row spans="1:4" r="4">
      <c t="s" s="3" r="A4">
        <v>364</v>
      </c>
    </row>
    <row spans="1:4" r="5">
      <c t="s" s="4" r="A5">
        <v>365</v>
      </c>
      <c t="n" s="7" r="B5">
        <v>147000</v>
      </c>
      <c t="n" s="7" r="D5">
        <v>129000</v>
      </c>
    </row>
    <row spans="1:4" r="6">
      <c t="s" s="4" r="A6">
        <v>366</v>
      </c>
    </row>
    <row spans="1:4" r="7">
      <c t="s" s="3" r="A7">
        <v>364</v>
      </c>
    </row>
    <row spans="1:4" r="8">
      <c t="s" s="4" r="A8">
        <v>367</v>
      </c>
      <c t="n" s="6" r="B8">
        <v>129000</v>
      </c>
      <c t="n" s="7" r="C8">
        <v>93000</v>
      </c>
    </row>
    <row spans="1:4" r="9">
      <c t="s" s="4" r="A9">
        <v>368</v>
      </c>
    </row>
    <row spans="1:4" r="10">
      <c t="s" s="3" r="A10">
        <v>364</v>
      </c>
    </row>
    <row spans="1:4" r="11">
      <c t="s" s="4" r="A11">
        <v>367</v>
      </c>
      <c t="n" s="6" r="B11">
        <v>13000</v>
      </c>
      <c t="n" s="7" r="C11">
        <v>13000</v>
      </c>
    </row>
    <row spans="1:4" r="12">
      <c t="s" s="4" r="A12">
        <v>365</v>
      </c>
      <c t="n" s="6" r="B12">
        <v>0</v>
      </c>
      <c t="n" s="7" r="D12">
        <v>0</v>
      </c>
    </row>
    <row spans="1:4" r="13">
      <c t="s" s="4" r="A13">
        <v>369</v>
      </c>
      <c t="n" s="7" r="B13">
        <v>50000</v>
      </c>
    </row>
    <row spans="1:4" r="14">
      <c t="s" s="4" r="A14">
        <v>370</v>
      </c>
    </row>
    <row spans="1:4" r="15">
      <c t="s" s="3" r="A15">
        <v>364</v>
      </c>
    </row>
    <row spans="1:4" r="16">
      <c t="s" s="4" r="A16">
        <v>371</v>
      </c>
      <c t="n" s="6" r="B16">
        <v>13852</v>
      </c>
    </row>
    <row spans="1:4" r="17">
      <c t="s" s="4" r="A17">
        <v>372</v>
      </c>
    </row>
    <row spans="1:4" r="18">
      <c t="s" s="3" r="A18">
        <v>364</v>
      </c>
    </row>
    <row spans="1:4" r="19">
      <c t="s" s="4" r="A19">
        <v>373</v>
      </c>
      <c t="n" s="6" r="B19">
        <v>43290</v>
      </c>
    </row>
    <row spans="1:4" r="20">
      <c t="s" s="4" r="A20">
        <v>374</v>
      </c>
    </row>
    <row spans="1:4" r="21">
      <c t="s" s="3" r="A21">
        <v>364</v>
      </c>
    </row>
    <row spans="1:4" r="22">
      <c t="s" s="4" r="A22">
        <v>375</v>
      </c>
      <c t="n" s="6" r="B22">
        <v>571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76</v>
      </c>
      <c t="s" s="2" r="B1">
        <v>1</v>
      </c>
    </row>
    <row spans="1:3" r="2">
      <c t="s" s="2" r="B2">
        <v>2</v>
      </c>
      <c t="s" s="2" r="C2">
        <v>65</v>
      </c>
    </row>
    <row spans="1:3" r="3">
      <c t="s" s="3" r="A3">
        <v>377</v>
      </c>
    </row>
    <row spans="1:3" r="4">
      <c t="s" s="4" r="A4">
        <v>378</v>
      </c>
      <c t="s" s="4" r="B4">
        <v>379</v>
      </c>
    </row>
    <row spans="1:3" r="5">
      <c t="s" s="4" r="A5">
        <v>380</v>
      </c>
      <c t="s" s="4" r="B5">
        <v>261</v>
      </c>
    </row>
    <row spans="1:3" r="6">
      <c t="s" s="4" r="A6">
        <v>381</v>
      </c>
      <c t="n" s="7" r="B6">
        <v>54000</v>
      </c>
    </row>
    <row spans="1:3" r="7">
      <c t="s" s="4" r="A7">
        <v>382</v>
      </c>
      <c t="n" s="6" r="B7">
        <v>18000</v>
      </c>
    </row>
    <row spans="1:3" r="8">
      <c t="s" s="4" r="A8">
        <v>383</v>
      </c>
    </row>
    <row spans="1:3" r="9">
      <c t="s" s="3" r="A9">
        <v>377</v>
      </c>
    </row>
    <row spans="1:3" r="10">
      <c t="s" s="4" r="A10">
        <v>384</v>
      </c>
      <c t="n" s="7" r="B10">
        <v>35000</v>
      </c>
      <c t="n" s="7" r="C10">
        <v>3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7"/>
  </cols>
  <sheetData>
    <row spans="1:2" r="1">
      <c t="s" s="1" r="A1">
        <v>385</v>
      </c>
      <c t="s" s="2" r="B1">
        <v>386</v>
      </c>
    </row>
    <row spans="1:2" r="2">
      <c t="s" s="4" r="A2">
        <v>387</v>
      </c>
    </row>
    <row spans="1:2" r="3">
      <c t="s" s="3" r="A3">
        <v>388</v>
      </c>
    </row>
    <row spans="1:2" r="4">
      <c t="s" s="4" r="A4">
        <v>389</v>
      </c>
      <c t="s" s="4" r="B4">
        <v>390</v>
      </c>
    </row>
    <row spans="1:2" r="5">
      <c t="s" s="4" r="A5">
        <v>391</v>
      </c>
    </row>
    <row spans="1:2" r="6">
      <c t="s" s="3" r="A6">
        <v>388</v>
      </c>
    </row>
    <row spans="1:2" r="7">
      <c t="s" s="4" r="A7">
        <v>392</v>
      </c>
      <c t="n" s="6" r="B7">
        <v>1100000</v>
      </c>
    </row>
    <row spans="1:2" r="8">
      <c t="s" s="4" r="A8">
        <v>393</v>
      </c>
    </row>
    <row spans="1:2" r="9">
      <c t="s" s="3" r="A9">
        <v>388</v>
      </c>
    </row>
    <row spans="1:2" r="10">
      <c t="s" s="4" r="A10">
        <v>392</v>
      </c>
      <c t="n" s="6" r="B10">
        <v>165000</v>
      </c>
    </row>
    <row spans="1:2" r="11">
      <c t="s" s="4" r="A11">
        <v>394</v>
      </c>
      <c t="s" s="4" r="B11">
        <v>395</v>
      </c>
    </row>
    <row spans="1:2" r="12">
      <c t="s" s="4" r="A12">
        <v>396</v>
      </c>
      <c t="n" s="7" r="B12">
        <v>50000</v>
      </c>
    </row>
    <row spans="1:2" r="13">
      <c t="s" s="4" r="A13">
        <v>397</v>
      </c>
      <c t="n" s="6" r="B13">
        <v>2000</v>
      </c>
    </row>
    <row spans="1:2" r="14">
      <c t="s" s="4" r="A14">
        <v>398</v>
      </c>
      <c t="s" s="4" r="B14">
        <v>399</v>
      </c>
    </row>
    <row spans="1:2" r="15">
      <c t="s" s="4" r="A15">
        <v>230</v>
      </c>
    </row>
    <row spans="1:2" r="16">
      <c t="s" s="3" r="A16">
        <v>388</v>
      </c>
    </row>
    <row spans="1:2" r="17">
      <c t="s" s="4" r="A17">
        <v>235</v>
      </c>
      <c t="n" s="7" r="B17">
        <v>47300000</v>
      </c>
    </row>
    <row spans="1:2" r="18">
      <c t="s" s="4" r="A18">
        <v>400</v>
      </c>
    </row>
    <row spans="1:2" r="19">
      <c t="s" s="3" r="A19">
        <v>388</v>
      </c>
    </row>
    <row spans="1:2" r="20">
      <c t="s" s="4" r="A20">
        <v>229</v>
      </c>
      <c t="n" s="6" r="B20">
        <v>54819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5</v>
      </c>
    </row>
    <row spans="1:3" r="3">
      <c t="s" s="3" r="A3">
        <v>83</v>
      </c>
    </row>
    <row spans="1:3" r="4">
      <c t="s" s="4" r="A4">
        <v>77</v>
      </c>
      <c t="n" s="7" r="B4">
        <v>-4547</v>
      </c>
      <c t="n" s="7" r="C4">
        <v>-2468</v>
      </c>
    </row>
    <row spans="1:3" r="5">
      <c t="s" s="3" r="A5">
        <v>84</v>
      </c>
    </row>
    <row spans="1:3" r="6">
      <c t="s" s="4" r="A6">
        <v>85</v>
      </c>
      <c t="n" s="6" r="B6">
        <v>4</v>
      </c>
    </row>
    <row spans="1:3" r="7">
      <c t="s" s="4" r="A7">
        <v>86</v>
      </c>
      <c t="n" s="7" r="B7">
        <v>-4543</v>
      </c>
      <c t="n" s="7" r="C7">
        <v>-2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5</v>
      </c>
    </row>
    <row spans="1:3" r="3">
      <c t="s" s="3" r="A3">
        <v>88</v>
      </c>
    </row>
    <row spans="1:3" r="4">
      <c t="s" s="4" r="A4">
        <v>77</v>
      </c>
      <c t="n" s="7" r="B4">
        <v>-4547</v>
      </c>
      <c t="n" s="7" r="C4">
        <v>-2468</v>
      </c>
    </row>
    <row spans="1:3" r="5">
      <c t="s" s="3" r="A5">
        <v>89</v>
      </c>
    </row>
    <row spans="1:3" r="6">
      <c t="s" s="4" r="A6">
        <v>90</v>
      </c>
      <c t="n" s="6" r="B6">
        <v>29</v>
      </c>
      <c t="n" s="6" r="C6">
        <v>17</v>
      </c>
    </row>
    <row spans="1:3" r="7">
      <c t="s" s="4" r="A7">
        <v>91</v>
      </c>
      <c t="n" s="6" r="B7">
        <v>8</v>
      </c>
    </row>
    <row spans="1:3" r="8">
      <c t="s" s="4" r="A8">
        <v>92</v>
      </c>
      <c t="n" s="6" r="C8">
        <v>2</v>
      </c>
    </row>
    <row spans="1:3" r="9">
      <c t="s" s="4" r="A9">
        <v>93</v>
      </c>
      <c t="n" s="6" r="B9">
        <v>-6</v>
      </c>
      <c t="n" s="6" r="C9">
        <v>-6</v>
      </c>
    </row>
    <row spans="1:3" r="10">
      <c t="s" s="4" r="A10">
        <v>94</v>
      </c>
      <c t="n" s="6" r="B10">
        <v>140</v>
      </c>
      <c t="n" s="6" r="C10">
        <v>38</v>
      </c>
    </row>
    <row spans="1:3" r="11">
      <c t="s" s="4" r="A11">
        <v>95</v>
      </c>
      <c t="n" s="6" r="B11">
        <v>20</v>
      </c>
      <c t="n" s="6" r="C11">
        <v>206</v>
      </c>
    </row>
    <row spans="1:3" r="12">
      <c t="s" s="3" r="A12">
        <v>96</v>
      </c>
    </row>
    <row spans="1:3" r="13">
      <c t="s" s="4" r="A13">
        <v>97</v>
      </c>
      <c t="n" s="6" r="B13">
        <v>79</v>
      </c>
    </row>
    <row spans="1:3" r="14">
      <c t="s" s="4" r="A14">
        <v>98</v>
      </c>
      <c t="n" s="6" r="B14">
        <v>-447</v>
      </c>
      <c t="n" s="6" r="C14">
        <v>-180</v>
      </c>
    </row>
    <row spans="1:3" r="15">
      <c t="s" s="4" r="A15">
        <v>38</v>
      </c>
      <c t="n" s="6" r="B15">
        <v>261</v>
      </c>
      <c t="n" s="6" r="C15">
        <v>-18</v>
      </c>
    </row>
    <row spans="1:3" r="16">
      <c t="s" s="4" r="A16">
        <v>99</v>
      </c>
      <c t="n" s="6" r="B16">
        <v>475</v>
      </c>
      <c t="n" s="6" r="C16">
        <v>-74</v>
      </c>
    </row>
    <row spans="1:3" r="17">
      <c t="s" s="4" r="A17">
        <v>100</v>
      </c>
      <c t="n" s="6" r="B17">
        <v>-3988</v>
      </c>
      <c t="n" s="6" r="C17">
        <v>-2483</v>
      </c>
    </row>
    <row spans="1:3" r="18">
      <c t="s" s="3" r="A18">
        <v>101</v>
      </c>
    </row>
    <row spans="1:3" r="19">
      <c t="s" s="4" r="A19">
        <v>102</v>
      </c>
      <c t="n" s="6" r="B19">
        <v>-2</v>
      </c>
      <c t="n" s="6" r="C19">
        <v>-10</v>
      </c>
    </row>
    <row spans="1:3" r="20">
      <c t="s" s="4" r="A20">
        <v>103</v>
      </c>
      <c t="n" s="6" r="B20">
        <v>-2940</v>
      </c>
    </row>
    <row spans="1:3" r="21">
      <c t="s" s="4" r="A21">
        <v>104</v>
      </c>
      <c t="n" s="6" r="B21">
        <v>1750</v>
      </c>
    </row>
    <row spans="1:3" r="22">
      <c t="s" s="4" r="A22">
        <v>105</v>
      </c>
      <c t="n" s="6" r="C22">
        <v>-10</v>
      </c>
    </row>
    <row spans="1:3" r="23">
      <c t="s" s="4" r="A23">
        <v>106</v>
      </c>
      <c t="n" s="6" r="B23">
        <v>-1192</v>
      </c>
      <c t="n" s="6" r="C23">
        <v>-20</v>
      </c>
    </row>
    <row spans="1:3" r="24">
      <c t="s" s="3" r="A24">
        <v>107</v>
      </c>
    </row>
    <row spans="1:3" r="25">
      <c t="s" s="4" r="A25">
        <v>108</v>
      </c>
      <c t="n" s="6" r="C25">
        <v>43678</v>
      </c>
    </row>
    <row spans="1:3" r="26">
      <c t="s" s="4" r="A26">
        <v>109</v>
      </c>
      <c t="n" s="6" r="B26">
        <v>-98</v>
      </c>
    </row>
    <row spans="1:3" r="27">
      <c t="s" s="4" r="A27">
        <v>110</v>
      </c>
      <c t="n" s="6" r="B27">
        <v>-98</v>
      </c>
      <c t="n" s="6" r="C27">
        <v>43678</v>
      </c>
    </row>
    <row spans="1:3" r="28">
      <c t="s" s="4" r="A28">
        <v>111</v>
      </c>
      <c t="n" s="6" r="B28">
        <v>-5278</v>
      </c>
      <c t="n" s="6" r="C28">
        <v>41175</v>
      </c>
    </row>
    <row spans="1:3" r="29">
      <c t="s" s="3" r="A29">
        <v>112</v>
      </c>
    </row>
    <row spans="1:3" r="30">
      <c t="s" s="4" r="A30">
        <v>113</v>
      </c>
      <c t="n" s="6" r="B30">
        <v>29294</v>
      </c>
      <c t="n" s="6" r="C30">
        <v>2616</v>
      </c>
    </row>
    <row spans="1:3" r="31">
      <c t="s" s="4" r="A31">
        <v>114</v>
      </c>
      <c t="n" s="7" r="B31">
        <v>24016</v>
      </c>
      <c t="n" s="6" r="C31">
        <v>43791</v>
      </c>
    </row>
    <row spans="1:3" r="32">
      <c t="s" s="3" r="A32">
        <v>115</v>
      </c>
    </row>
    <row spans="1:3" r="33">
      <c t="s" s="4" r="A33">
        <v>116</v>
      </c>
      <c t="n" s="6" r="C33">
        <v>228</v>
      </c>
    </row>
    <row spans="1:3" r="34">
      <c t="s" s="4" r="A34">
        <v>117</v>
      </c>
      <c t="n" s="7" r="C34">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Cash Equivalents and Marketable</vt:lpstr>
      <vt:lpstr>Accrued and Other Current Liabi</vt:lpstr>
      <vt:lpstr>Convertible Preferred Stock</vt:lpstr>
      <vt:lpstr>Grant Revenues</vt:lpstr>
      <vt:lpstr>Stock-Based Compensation</vt:lpstr>
      <vt:lpstr>Fair Value Measurements</vt:lpstr>
      <vt:lpstr>Net Loss Per Share Attributable</vt:lpstr>
      <vt:lpstr>Research and License Agreements</vt:lpstr>
      <vt:lpstr>Related Party Transactions</vt:lpstr>
      <vt:lpstr>Commitments and Contingencies</vt:lpstr>
      <vt:lpstr>Subsequent Events</vt:lpstr>
      <vt:lpstr>Summary of Significant Accoun20</vt:lpstr>
      <vt:lpstr>Summary of Significant Accoun21</vt:lpstr>
      <vt:lpstr>Cash Equivalents and Marketab22</vt:lpstr>
      <vt:lpstr>Accrued and Other Current Lia23</vt:lpstr>
      <vt:lpstr>Stock-Based Compensation (Table</vt:lpstr>
      <vt:lpstr>Fair Value Measurement (Tables)</vt:lpstr>
      <vt:lpstr>Net Loss Per Share Attributab26</vt:lpstr>
      <vt:lpstr>The Company and Basis of Pres27</vt:lpstr>
      <vt:lpstr>Summary of Significant Accoun28</vt:lpstr>
      <vt:lpstr>Summary of Significant Accoun29</vt:lpstr>
      <vt:lpstr>Cash Equivalents and Marketab30</vt:lpstr>
      <vt:lpstr>Cash Equivalents and Marketab31</vt:lpstr>
      <vt:lpstr>Accrued and Other Current Lia32</vt:lpstr>
      <vt:lpstr>Convertible Preferred Stock - A</vt:lpstr>
      <vt:lpstr>Grant Revenues - Additional Inf</vt:lpstr>
      <vt:lpstr>Stock-Based Compensation - Addi</vt:lpstr>
      <vt:lpstr>Stock-Based Compensation - Summ</vt:lpstr>
      <vt:lpstr>Stock-Based Compensation - Sche</vt:lpstr>
      <vt:lpstr>Fair Value Measurements - Finan</vt:lpstr>
      <vt:lpstr>Fair Value Measurements - Addit</vt:lpstr>
      <vt:lpstr>Net Loss Per Share Attributab40</vt:lpstr>
      <vt:lpstr>Research and License Agreemen41</vt:lpstr>
      <vt:lpstr>Related Party Transactions - Ad</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06:06:09Z</dcterms:created>
  <dcterms:modified xmlns:dcterms="http://purl.org/dc/terms/" xmlns:xsi="http://www.w3.org/2001/XMLSchema-instance" xsi:type="dcterms:W3CDTF">2016-05-19T06:06:09Z</dcterms:modified>
  <dc:title xmlns:dc="http://purl.org/dc/elements/1.1/">Untitled</dc:title>
  <dc:description xmlns:dc="http://purl.org/dc/elements/1.1/"/>
  <dc:subject xmlns:dc="http://purl.org/dc/elements/1.1/"/>
  <cp:keywords/>
  <cp:category/>
</cp:coreProperties>
</file>